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and Summa" sheetId="7" state="visible" r:id="rId7"/>
    <sheet xmlns:r="http://schemas.openxmlformats.org/officeDocument/2006/relationships" name="Related Party Transactions" sheetId="8" state="visible" r:id="rId8"/>
    <sheet xmlns:r="http://schemas.openxmlformats.org/officeDocument/2006/relationships" name="Note Payable - Revolving Credit" sheetId="9" state="visible" r:id="rId9"/>
    <sheet xmlns:r="http://schemas.openxmlformats.org/officeDocument/2006/relationships" name="Stockholders' Equity" sheetId="10" state="visible" r:id="rId10"/>
    <sheet xmlns:r="http://schemas.openxmlformats.org/officeDocument/2006/relationships" name="Commitments and Contingencies" sheetId="11" state="visible" r:id="rId11"/>
    <sheet xmlns:r="http://schemas.openxmlformats.org/officeDocument/2006/relationships" name="Financial Information by Geogra" sheetId="12" state="visible" r:id="rId12"/>
    <sheet xmlns:r="http://schemas.openxmlformats.org/officeDocument/2006/relationships" name="Concentration of Credit Risk" sheetId="13" state="visible" r:id="rId13"/>
    <sheet xmlns:r="http://schemas.openxmlformats.org/officeDocument/2006/relationships" name="Entry into a Material Definitiv" sheetId="14" state="visible" r:id="rId14"/>
    <sheet xmlns:r="http://schemas.openxmlformats.org/officeDocument/2006/relationships" name="Subsequent Events" sheetId="15" state="visible" r:id="rId15"/>
    <sheet xmlns:r="http://schemas.openxmlformats.org/officeDocument/2006/relationships" name="Basis of Presentation and Sum16" sheetId="16" state="visible" r:id="rId16"/>
    <sheet xmlns:r="http://schemas.openxmlformats.org/officeDocument/2006/relationships" name="Basis of Presentation and Sum17" sheetId="17" state="visible" r:id="rId17"/>
    <sheet xmlns:r="http://schemas.openxmlformats.org/officeDocument/2006/relationships" name="Stockholders' Equity (Tables)" sheetId="18" state="visible" r:id="rId18"/>
    <sheet xmlns:r="http://schemas.openxmlformats.org/officeDocument/2006/relationships" name="Commitments and Contingencies -" sheetId="19" state="visible" r:id="rId19"/>
    <sheet xmlns:r="http://schemas.openxmlformats.org/officeDocument/2006/relationships" name="Financial Information by Geog20" sheetId="20" state="visible" r:id="rId20"/>
    <sheet xmlns:r="http://schemas.openxmlformats.org/officeDocument/2006/relationships" name="Basis of Presentation and Sum21" sheetId="21" state="visible" r:id="rId21"/>
    <sheet xmlns:r="http://schemas.openxmlformats.org/officeDocument/2006/relationships" name="Basis of Presentation and Sum22" sheetId="22" state="visible" r:id="rId22"/>
    <sheet xmlns:r="http://schemas.openxmlformats.org/officeDocument/2006/relationships" name="Related Party Transactions (Det" sheetId="23" state="visible" r:id="rId23"/>
    <sheet xmlns:r="http://schemas.openxmlformats.org/officeDocument/2006/relationships" name="Note Payable - Revolving Cred24" sheetId="24" state="visible" r:id="rId24"/>
    <sheet xmlns:r="http://schemas.openxmlformats.org/officeDocument/2006/relationships" name="Stockholders' Equity - Schedule" sheetId="25" state="visible" r:id="rId25"/>
    <sheet xmlns:r="http://schemas.openxmlformats.org/officeDocument/2006/relationships" name="Stockholders' Equity (Details N" sheetId="26" state="visible" r:id="rId26"/>
    <sheet xmlns:r="http://schemas.openxmlformats.org/officeDocument/2006/relationships" name="Commitments and Contingencies27" sheetId="27" state="visible" r:id="rId27"/>
    <sheet xmlns:r="http://schemas.openxmlformats.org/officeDocument/2006/relationships" name="Commitments and Contingencies (" sheetId="28" state="visible" r:id="rId28"/>
    <sheet xmlns:r="http://schemas.openxmlformats.org/officeDocument/2006/relationships" name="Financial Information by Geog29" sheetId="29" state="visible" r:id="rId29"/>
    <sheet xmlns:r="http://schemas.openxmlformats.org/officeDocument/2006/relationships" name="Concentration of Credit Risk (D" sheetId="30" state="visible" r:id="rId30"/>
    <sheet xmlns:r="http://schemas.openxmlformats.org/officeDocument/2006/relationships" name="Entry into a Material Definit31" sheetId="31" state="visible" r:id="rId31"/>
    <sheet xmlns:r="http://schemas.openxmlformats.org/officeDocument/2006/relationships" name="Subsequent Events (Details Narr" sheetId="32" state="visible" r:id="rId32"/>
  </sheets>
  <definedNames/>
  <calcPr calcId="124519" fullCalcOnLoad="1"/>
</workbook>
</file>

<file path=xl/sharedStrings.xml><?xml version="1.0" encoding="utf-8"?>
<sst xmlns="http://schemas.openxmlformats.org/spreadsheetml/2006/main" uniqueCount="362">
  <si>
    <t>Document and Entity Information - shares</t>
  </si>
  <si>
    <t>6 Months Ended</t>
  </si>
  <si>
    <t>Oct. 31, 2016</t>
  </si>
  <si>
    <t>Dec. 13, 2016</t>
  </si>
  <si>
    <t>Document And Entity Information</t>
  </si>
  <si>
    <t>Entity Registrant Name</t>
  </si>
  <si>
    <t>Dataram Corporation</t>
  </si>
  <si>
    <t>Entity Central Index Key</t>
  </si>
  <si>
    <t>Document Type</t>
  </si>
  <si>
    <t>10-Q</t>
  </si>
  <si>
    <t>Document Period End Date</t>
  </si>
  <si>
    <t>Oct. 31,
		2016</t>
  </si>
  <si>
    <t>Amendment Flag</t>
  </si>
  <si>
    <t>false</t>
  </si>
  <si>
    <t>Current Fiscal Year End Date</t>
  </si>
  <si>
    <t>--04-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2</t>
  </si>
  <si>
    <t>Document Fiscal Year Focus</t>
  </si>
  <si>
    <t>Condensed Consolidated Balance Sheets - USD ($)</t>
  </si>
  <si>
    <t>Apr. 30, 2016</t>
  </si>
  <si>
    <t>Current assets:</t>
  </si>
  <si>
    <t>Cash and cash equivalents</t>
  </si>
  <si>
    <t>Accounts receivable</t>
  </si>
  <si>
    <t>Inventories, net</t>
  </si>
  <si>
    <t>Other current assets</t>
  </si>
  <si>
    <t>Total current assets</t>
  </si>
  <si>
    <t>Property and equipment, net</t>
  </si>
  <si>
    <t>Other assets</t>
  </si>
  <si>
    <t>Capitalized software development costs</t>
  </si>
  <si>
    <t>Goodwill</t>
  </si>
  <si>
    <t>Total assets</t>
  </si>
  <si>
    <t>Current liabilities:</t>
  </si>
  <si>
    <t>Note payable-revolving credit line</t>
  </si>
  <si>
    <t>Accounts payable</t>
  </si>
  <si>
    <t>Accrued liabilities</t>
  </si>
  <si>
    <t>Convertible notes payable related parties</t>
  </si>
  <si>
    <t>Total current liabilities</t>
  </si>
  <si>
    <t>Other liabilities</t>
  </si>
  <si>
    <t>Total liabilities</t>
  </si>
  <si>
    <t>Commitments and contingencies</t>
  </si>
  <si>
    <t xml:space="preserve"> </t>
  </si>
  <si>
    <t>Stockholders' equity:</t>
  </si>
  <si>
    <t>Common Stock</t>
  </si>
  <si>
    <t>Additional paid-in capital</t>
  </si>
  <si>
    <t>Accumulated deficit</t>
  </si>
  <si>
    <t>Total stockholders' equity</t>
  </si>
  <si>
    <t>Total liabilities and stockholders' equity</t>
  </si>
  <si>
    <t>Series A Preferred Shares</t>
  </si>
  <si>
    <t>Preferred stock</t>
  </si>
  <si>
    <t>Series B Preferred Shares</t>
  </si>
  <si>
    <t>Series D Preferred Shares</t>
  </si>
  <si>
    <t>Condensed Consolidated Balance Sheets (Parenthetical) - USD ($)</t>
  </si>
  <si>
    <t>Allowance</t>
  </si>
  <si>
    <t>Common stock, par value</t>
  </si>
  <si>
    <t>Common stock, authorized shares</t>
  </si>
  <si>
    <t>Common stock, issued shares</t>
  </si>
  <si>
    <t>Common stock, outstanding shares</t>
  </si>
  <si>
    <t>Preferred stock, par value</t>
  </si>
  <si>
    <t>$ .01</t>
  </si>
  <si>
    <t>Preferred stock, designated shares</t>
  </si>
  <si>
    <t>Preferred stock, issued shares</t>
  </si>
  <si>
    <t>Preferred stock, outstanding shares</t>
  </si>
  <si>
    <t>Preferred stock, liquidation value</t>
  </si>
  <si>
    <t>Condensed Consolidated Statements of Operations (Unaudited) - USD ($)</t>
  </si>
  <si>
    <t>3 Months Ended</t>
  </si>
  <si>
    <t>Oct. 31, 2015</t>
  </si>
  <si>
    <t>Income Statement [Abstract]</t>
  </si>
  <si>
    <t>Revenues</t>
  </si>
  <si>
    <t>Costs and expenses:</t>
  </si>
  <si>
    <t>Cost of sales</t>
  </si>
  <si>
    <t>Engineering</t>
  </si>
  <si>
    <t>Selling, general and administrative</t>
  </si>
  <si>
    <t>Total costs and expenses</t>
  </si>
  <si>
    <t>Loss from operations</t>
  </si>
  <si>
    <t>Other income (expense):</t>
  </si>
  <si>
    <t>Interest expense</t>
  </si>
  <si>
    <t>Other income (loss)</t>
  </si>
  <si>
    <t>Total other expense, net</t>
  </si>
  <si>
    <t>Loss before income taxes</t>
  </si>
  <si>
    <t>Gain on sale of State NOL</t>
  </si>
  <si>
    <t>Net income (loss)</t>
  </si>
  <si>
    <t>Dividend - Series A preferred stock</t>
  </si>
  <si>
    <t>Net loss allocated to common shareholders</t>
  </si>
  <si>
    <t>Net loss per share of common stock basic and diluted</t>
  </si>
  <si>
    <t>Weighted average common shares outstanding basic and diluted</t>
  </si>
  <si>
    <t>Condensed Consolidated Statement of Stockholders' Equity (Unaudited) - 6 months ended Oct. 31, 2016 - USD ($)</t>
  </si>
  <si>
    <t>Preferred Stock Series B</t>
  </si>
  <si>
    <t>Additional Paid-In Capital</t>
  </si>
  <si>
    <t>Accumulated Deficit</t>
  </si>
  <si>
    <t>Total</t>
  </si>
  <si>
    <t>Beginning balance, value at Apr. 30, 2016</t>
  </si>
  <si>
    <t>Beginning balance, shares at Apr. 30, 2016</t>
  </si>
  <si>
    <t>Stock-based compensation, value</t>
  </si>
  <si>
    <t>Stock-based compensation, shares</t>
  </si>
  <si>
    <t>Conversion of series B preferred stock to restricted common shares, value</t>
  </si>
  <si>
    <t>Conversion of series B preferred stock to restricted common shares, shares</t>
  </si>
  <si>
    <t>Issuance of series D preferred stock for cash, value</t>
  </si>
  <si>
    <t>Issuance of series D preferred stock for cash, shares</t>
  </si>
  <si>
    <t>Net loss</t>
  </si>
  <si>
    <t>Ending balance,value at Oct. 31, 2016</t>
  </si>
  <si>
    <t>Ending balance,shares at Oct. 31, 2016</t>
  </si>
  <si>
    <t>Condensed Consolidated Statements of Cash Flows (Unaudited) - USD ($)</t>
  </si>
  <si>
    <t>Cash flows from operating activities:</t>
  </si>
  <si>
    <t>Adjustments to reconcile net loss to net cash used in operating activities:</t>
  </si>
  <si>
    <t>Amortization of deferred gain on sale leaseback</t>
  </si>
  <si>
    <t>Depreciation and amortization</t>
  </si>
  <si>
    <t>Bad debt expense</t>
  </si>
  <si>
    <t>Stock-based compensation expense</t>
  </si>
  <si>
    <t>Changes in assets and liabilities:</t>
  </si>
  <si>
    <t>Decrease (increase) in accounts receivable</t>
  </si>
  <si>
    <t>Decrease in inventories</t>
  </si>
  <si>
    <t>Increase in other current assets</t>
  </si>
  <si>
    <t>Increase (decrease) in other assets</t>
  </si>
  <si>
    <t>Increase (decrease) in accounts payable</t>
  </si>
  <si>
    <t>Decrease in accrued and other liabilities</t>
  </si>
  <si>
    <t>Net cash provided by (used in) operating activities</t>
  </si>
  <si>
    <t>Cash flows from investing activities:</t>
  </si>
  <si>
    <t>Additions of property and equipment</t>
  </si>
  <si>
    <t>Net cash used in investing activities</t>
  </si>
  <si>
    <t>Cash flows from financing activities:</t>
  </si>
  <si>
    <t>Net borrowings (repayments) under revolving credit line</t>
  </si>
  <si>
    <t>Repayment of convertible notes</t>
  </si>
  <si>
    <t>Proceeds from sale of preferred shares</t>
  </si>
  <si>
    <t>Proceeds from sale of common shares</t>
  </si>
  <si>
    <t>Net cash provided by (used in) financing activities</t>
  </si>
  <si>
    <t>Net increase in cash</t>
  </si>
  <si>
    <t>Cash at beginning of period</t>
  </si>
  <si>
    <t>Cash at end of period</t>
  </si>
  <si>
    <t>Cash paid during the period for:</t>
  </si>
  <si>
    <t>Interest</t>
  </si>
  <si>
    <t>Supplemental disclosures of non-cash flow information:</t>
  </si>
  <si>
    <t>Conversion of series B preferred stock into common stock</t>
  </si>
  <si>
    <t>Issuance of common stock for accrued dividend on series A preferred shares</t>
  </si>
  <si>
    <t>Basis of Presentation and Summary of Significant Accounting Policies</t>
  </si>
  <si>
    <t>Accounting Policies [Abstract]</t>
  </si>
  <si>
    <t xml:space="preserve">Note
1: Basis of Presentation and Summary of Significant Accounting Policies Organization
and Nature of Business Dataram
Corporation (“Dataram” or the “Company”) is an independent manufacturer and reseller of memory products
and provider of performance solutions. The Company provides customized memory solutions for original equipment manufacturers (OEMs)
and compatible memory for leading brands including Cisco, Dell, Fujitsu, HP, IBM, Lenovo and Oracle as well as a line of memory
products for Intel and AMD motherboard based servers. Dataram manufactures its memory in-house to meet three key criteria - quality,
compatibility, and selection - and tests its memory for performance and OEM compatibility as part of the production process. The
Company has memory designed for over 50,000 systems and products that range from energy-efficient DDR4 modules to legacy SDR offerings.
The Company is a CMTL Premier Participant and ISO 9001 (2008 Certified). Its products are fully compliant with JEDEC Specifications. Dataram’s
customers include a global network of distributors, resellers, retailers, OEM customers and end users. Dataram
competes with several large independent memory manufacturers and OEMs. The primary raw material used in producing memory boards
is dynamic random access memory (DRAM) chips. The purchase cost of DRAMs is the largest single component of the total cost of
a finished memory board. Consequently, average selling prices for computer memory boards are significantly dependent on the pricing
and availability of DRAM chips. Liquidity
and Going Concern The
Company's condensed consolidated financial statements are prepared using the accrual method of accounting in accordance with accounting
principles generally accepted in the United States of America (“GAAP”) and have been prepared assuming that the Company
will continue as a going concern, which contemplates the realization of assets and the settlement of liabilities in the normal
course of business. For the fiscal year ended April 30, 2016, the Company incurred losses of approximately $1,221,000. The Company
also incurred losses of approximately $1,186,000 in fiscal 2017’s first six months ended October 31, 2016. If
current and projected revenue growth does not meet estimates, the Company may need to raise additional capital through debt and/or
equity transactions and further reduce certain overhead costs. The Company may require up to $1,000,000 of additional working
capital over the next twelve months to support operations. The Company cannot provide assurance that it will obtain any required
financing or such financing will be available to it on favorable terms. Based
on the above, there is substantial doubt about the Company’s ability to continue as a going concern. The condensed consolidated
financial statements do not include any adjustments relating to the recoverability and classification of recorded assets, or the
amounts of and classification of liabilities that might be necessary in the event the Company cannot continue in existence. Basis
of Presentation The
condensed consolidated financial statements have been prepared in accordance with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October 31, 2016 and the results of operations and cash flows for the periods presented.
The results of operations for the three and six months ended October 31, 2016 are not necessarily indicative of the operating
results for the full fiscal year or for any future period. These
condensed consolidated financial statements should be read in conjunction with the consolidated financial statements and related
notes thereto included in the Company’s Annual Report on Form 10-K for the year ended April 30, 2016. The Company’s
accounting policies are described in the Notes to Consolidated Financial Statements in its Annual Report on Form 10-K for the
year ended April 30, 2016, and updated, as necessary, in this Quarterly Report on Form 10-Q. On
July 6, 2016, the Company filed a certificate of amendment to its Articles of Incorporation with the Nevada Secretary of State
in order to effectuate a reverse stock split of the Company’s issued and outstanding common stock, par value $0.001 per
share on a one (1) for three (3) basis, effective on July 8, 2016. The accompanying condensed consolidated financial statements
and notes thereto give retrospective effect of the reverse stock split for all periods presented. Use
of Estimates The
preparation of financial statements in conformity with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 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Such amounts were not material
for the three and six months ended October 31, 2016 and 2015. Net
Loss per Share Basic
net loss per share is computed by dividing the net loss available to common stock holders by the weighted average number of shares
of common stock issued and outstanding during the period. The calculation of diluted loss per share for the three and months ended
October 31, 2016 and 2015 includes only the weighted average number of shares of common stock outstanding. The denominator excludes
the dilutive effect of common shares issuable upon exercise or conversion of stock options, warrants, convertible notes and Series
A, Series B and Series D preferred shares as their effect would be anti-dilutive. Anti-dilutive
securities consisted of the following at October 31:
2016 2015
Common
stock equivalent of convertible notes — 100,000
Common stock equivalent
of convertible notes – related parties 9,070 9,070
Series A preferred
shares — 946,069
Series B preferred
shares 326,107 —
Series D preferred
shares 369,853 —
Warrants 133,667 1,119,425
Common shares reserved
for series A preferred share dividends — 15,595
Stock
options 2,778 111,916
Total 841,475 2,302,075 Recently
Issued Accounting Pronouncements On
November 17, 2016, the FASB issued Accounting Standards Update (ASU) 2016-18, Statement of Cash Flows (Topic 230): Restricted
Cash, providing specific guidance on the cash flow classification and presentation of changes in restricted cash and restricted
cash equivalents. The amendments in ASU 2016-18 require that a statement of cash flows (SCF)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t>
  </si>
  <si>
    <t>Related Party Transactions</t>
  </si>
  <si>
    <t>Related Party Transactions [Abstract]</t>
  </si>
  <si>
    <t>Note
2: Related Party Transactions The
Company purchased inventories for resale from Sheerr Memory, LLC (“Sheerr Memory”). Sheerr Memory’s owner (“Mr.
Sheerr”) was employed by the Company as an advisor until August 31, 2016. For the six months ended October 31, 2016 the
Company purchased approximately $40,000 of inventories and during the three month period ended October 31, 2016 the Company
purchased approximately $21,000 of inventories. In the three and six month prior year periods ended October 31, 2015, the Company
purchased approximately $165,000 of inventories and $289,000 of inventories, respectively, from Sheerr Memory. Accounts payable
of nil and approximately $11,000 in the Company’s condensed consolidated balance sheets as of October 31, 2016 and April
30, 2016 respectively, was payable to Sheerr Memory. Sheerr Memory offers the Company trade terms of net 30 days and all invoices
were settled in the normal course of business. No interest is paid. The
Company purchased inventories for resale from Keystone Memory Group (“Keystone Memory”). Keystone Memory’s owner
is a relative of Mr. Sheerr. During the three and six month period ended October 31, 2016 the Company purchased approximately
$81,000 of inventories and $501,000 of inventories, respectively. In the three and six month prior year periods ended October
31, 2015, the Company purchased approximately $25,000 of inventories and $658,000 of inventories, respectively, from Keystone
Memory. Accounts payable of nil and approximately $190,000 in the Company’s condensed consolidated balance sheets as of
October 31, 2016 and April 30, 2016 respectively was payable to Keystone Memory. Keystone Memory offers the Company trade terms
of net due and all invoices are settled in the normal course of business. No interest is paid. On
October 31, 2013, the Company entered into an agreement with Mr. Sheerr to leaseback the equipment and furniture that was sold
to Mr. Sheerr on October 31, 2013 for $500,000. The lease is for a term of 60 months and the Company is obligated to pay approximately
$7,500 per month for the term of the lease. The Company has an option to extend the lease for an additional two year period. The
transactions described have been accounted for as a sale-leaseback transaction. Accordingly, the Company recognized a gain on
the sale of assets of approximately $103,000, which is the amount of the gain on sale in excess of present value of the future
lease payments and will recognize the remaining deferred gain of approximately $358,000 in proportion to the related gross rental
charged to expense over the term of the lease, 60 months. The current portion of approximately $72,000 deferred gain was reflected
in accrued liabilities and the long-term portion of approximately $72,000 is reflected in other liabilities – long-term
in the condensed consolidated balance sheet as of October 31, 2016. As of April 30, 2016, the current portion of $72,000 deferred
gain is reflected in accrued liabilities and the long-term portion of approximately $107,000 is reflected in other liabilities
– long-term in the condensed consolidated balance sheet as of April 30, 2016.</t>
  </si>
  <si>
    <t>Note Payable - Revolving Credit Line</t>
  </si>
  <si>
    <t>Debt Disclosure [Abstract]</t>
  </si>
  <si>
    <t>Note
3: Note Payable – Revolving Credit Line The
Company’s financing agreement (the “Financing Agreement”) with Rosenthal &amp; Rosenthal, Inc. provides for
a revolving loan with a maximum borrowing capacity of $3,500,000. The Financing Agreement renewal date was August 31, 2016 and
will renew from year to year unless such Financing Agreement is terminated as set forth in the loan agreement. The amount outstanding
under the Financing Agreement bears interest at a rate of the Prime Rate (as defined in the Financing Agreement) plus 3.25% (the
“Effective Rate”) or on Over-advances (as defined in the Financing Agreement), if any, at a rate of the Effective
Rate plus 3%. 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 Borrowings under the Financing Agreement are collateralized by substantially all the
assets of the Company. The Financing Agreement provides for advances against eligible accounts receivable and inventory balances
based on prescribed formulas of raw materials and finished goods. There was approximately $131,000 of additional availability
as of October 31, 2016.</t>
  </si>
  <si>
    <t>Stockholders' Equity</t>
  </si>
  <si>
    <t>Equity [Abstract]</t>
  </si>
  <si>
    <t xml:space="preserve">Note
4: Stockholder’s Equity Series
B preferred shares For
the six months ended October 31, 2016, holders of Series B Preferred Stock (the “Series B Preferred Stock”) converted
282,643 shares of Series B Preferred Stock into 1,884,286 shares of common stock. The converted value for each share Series B
Preferred Stock is approximately $12.20 or an aggregate of $3,448,244 and resulted in an offsetting increase to Additional Paid
in Capital in the October 31, 2016 consolidated balance sheet. As of October 31, 2016, there were 48,916 shares of Series B Preferred
Stock outstanding convertible into approximately 326,107 shares of common stock. Series
D preferred shares On
August 3, 2016, the Company entered into separate securities purchase agreements with accredited investors for the issuance and
sale of the Company’s newly designated 0% Series D Convertible Preferred Stock (the “Series D Preferred Stock”)
which are convertible into shares of the Company’s common stock, par value $0.001 per share. The Series D Preferred Stock
is governed by a Certificate of Designations, Preferences and Rights of the 0% Series D Convertible Preferred Stock. Each share
of Series D Preferred Stock was sold at a per share purchase price of $136.00 and converts into 100 shares of common stock, subject
to adjustment for dividends and stock splits. On August 5, 2016, the Company closed the private placement and sold 3,699 shares
of Series D Preferred Stock convertible into an aggregate of approximately 369,900 shares of common stock with gross proceeds
to the Company of $503,000. Bonus
Shares Bonus
shares (the “Bonus Shares”) are an award to an eligible person of shares for services to be rendered or for past services
already rendered to the Company. The Board of Directors of the Company (the “Board”) will determine the number of
shares to be awarded to the eligible individual, in accordance with any restrictions thereon. These restrictions may be based
upon completion of a specified number of years of service with the Company or upon satisfaction of performance goals based on
performance factors. Payment for the Bonus Shares may be made in the form of cash, whole shares, or a combination thereof, based
on the fair market value of the shares on the date of payment, as determined in the sole discretion of the Board. Between
May 1, 2016 and October 31, 2016 the Company awarded 188,333 restricted shares of the Company’s common stock to employees,
executive officers and directors. The Company’s condensed consolidated statements of operations for the six months ended
October 31, 2016 includes approximately $429,000 of stock-based compensation expense. These stock grants have been classified
as equity instruments and, as such, a corresponding increase has been reflected in additional paid-in capital in the accompanying
consolidated balance sheets. Warrants At
October 31, 2016 the Company had 133,667 warrants outstanding with exercise prices between $7.50 and $10.50. A summary of warrant
activity for the three months ended October 31, 2016 is as follows:
Shares Weighted Weighted Aggregate
Balance
May 1, 2016 207,625 $ 19.74 1.24 —
Issued — — — —
Expired (73,958 ) $ 40.68
Balance October 31,
2016 133,667 $ 8.15 2.07 —
(1) This amount represents
the difference between the conversion price and $1.03, the closing price of Dataram common stock on October 31, 2016 as reported
on the NASDAQ Stock Market, for all in-the-money warrants outstanding. </t>
  </si>
  <si>
    <t>Commitments and Contingencies</t>
  </si>
  <si>
    <t>Commitments and Contingencies Disclosure [Abstract]</t>
  </si>
  <si>
    <t xml:space="preserve">Note
5: Commitments and Contingencies Leases Future
minimum lease payments under non-cancelable operating leases (with initial or remaining lease terms in excess of one year) as
of October 31, 2016 are as follows:
Total
Year ending April 30:
2017 (Remaining) 131,000
2018 173,000
2019 130,000
2020 86,000
Total $ 520,000 Legal
Proceedings Effective
as of the close of business on December 17, 2014, the Company terminated its agreement with MPP Associates, Inc., pursuant to
which Marc P. Palker had been providing CFO services to the Company. On April 8, 2015, MPP Associates, Inc. and Mr. Palker filed
a complaint, MPP Associates, Inc. and Marc Palker v. Dataram Corporation, Jon Isaac, David Moylan, Michael Markulec and Richard
Butler Effective
as of the close of business on January 22, 2015, the Company terminated the employment agreement with John H. Freeman, its former
Chief Executive Officer. On April 9, 2015, Mr. Freeman filed a complaint, John Freeman v. Dataram Corporation, David A. Moylan,
Jon Isaac, and John Does 1-5 Similarly,
on April 10, 2015, the Company filed an action against Mr. Freeman, Mr. Palker and MPP Associates, Inc., Dataram Corporation
v. John Freeman, Marc Palker and MPP Associates, Inc. The
aforementioned three State Court actions described have been consolidated in Essex County. On
March 9, 2015, Marc Palker filed a complaint against the Company with the U.S. Department of Labor, Occupational Safety and Health
Administration, alleging a violation of the Sarbanes-Oxley Act of 2002. On
June 26, 2015, Alethea Douglas, a former employee, filed a complaint against the Company with the U.S. Equal Employment Opportunity
Commission, alleging a claim for age discrimination in connection with the termination of her employment effective May 20, 2015.
A
range of loss, if any, on the aforementioned matters cannot be estimated at this point in time. </t>
  </si>
  <si>
    <t>Financial Information by Geographic Location</t>
  </si>
  <si>
    <t>Segment Reporting [Abstract]</t>
  </si>
  <si>
    <t xml:space="preserve">Note
6: Financial Information by Geographic Location The
Company currently operates in one business segment that develops, manufactures and markets a variety of memory systems for use
with network servers and workstations which are manufactured by various companies. Revenues for the three and six months ended
October 31, 2016 and 2015 by geographic region are as follows:
Three
months Six
months
United
States $ 3,432,000 $ 6,694,000
Europe 840,000 1,983,000
Other
(principally Asia Pacific Region) 407,000 917,000
Consolidated $ 4,679,000 $ 9,594,000
Three
months Six
months
United
States $ 5,108,000 $ 11,220,000
Europe 879,000 1,995,000
Other
(principally Asia Pacific Region) 64,000 173,000
Consolidated $ 6,051,000 $ 13,388,000 </t>
  </si>
  <si>
    <t>Concentration of Credit Risk</t>
  </si>
  <si>
    <t>Risks and Uncertainties [Abstract]</t>
  </si>
  <si>
    <t xml:space="preserve">Note
7: Concentration of Credit Risk Financial
instruments that potentially subject the Company to concentrations of credit risk consist primarily of cash and accounts receivable.
The Company maintains its cash in financial institutions. To the extent that such deposits exceed the maximum insurance levels,
they are uninsured. The Company performs ongoing evaluations of its customers’ financial condition, as well as general economic
conditions and, generally, requires no collateral from its customers. At October 31, 2016 amounts due from four customers totaled
approximately 36%, 18%, 11% and 10%, of accounts receivable. At April 30, 2016, amounts due from one customer totaled approximately
15%. In
the fiscal quarter ended October 31, 2016 the Company had sales to one customer that totaled approximately 40% of revenues. For
the six months ended October 31, 2016 sales to one customer totaled approximately 33% of revenues. For the comparable prior year
quarter ended October 31, 2015, the Company had sales to three customers that were over 10% of revenues. These shipments were
approximately 19%, 15% and 13% of total revenues, respectively. For the six months ended October 31, 2015, the Company had sales
to three customers that were over 10% of revenues. These shipments were approximately 17%, 14% and 13% of total revenues, respectively. </t>
  </si>
  <si>
    <t>Entry into a Material Definitive Agreement</t>
  </si>
  <si>
    <t>Business Combinations [Abstract]</t>
  </si>
  <si>
    <t xml:space="preserve">Note
8: Entry into a Material Definitive Agreement On
June 13, 2016, the Company entered into an Agreement and Plan of Merger (the “Merger Agreement”) with its wholly owned
subsidiary, Dataram Acquisition Sub, Inc. (“Acquisition Sub”), a Nevada corporation, U.S. Gold Corp., a Nevada corporation
and exploration stage company that owns certain mining leases and other mineral rights comprising the Copper King gold and copper
development project located in the Silver Crown Mining District of southeast Wyoming, and Copper King, LLC (“Copper King”),
a principal stockholder of U.S. Gold Corp (the “Merger”) and the Keystone Project, located in Eureka, County, Nevada.
The closing of the Merger is subject to conditions as defined in the Merger Agreement. Pursuant
to the terms and conditions of the Merger Agreement, at the closing of the Merger, U.S. Gold Corp.’s common stock, Series
A Preferred Stock and Series B Preferred Stock will be converted into the right to receive shares of the Company’s common
stock or, at the election of any U.S. Gold Corp. stockholder, shares of the Company’s newly designated 0% Series C Convertible
Preferred Stock, par value $0.001 per share, which are convertible into shares of common stock (the “Merger Consideration”).
The Merger Consideration shall be allocated as defined in the Merger Agreement. On
July 6, 2016, the Company filed a certificate of amendment to its Articles of Incorporation with the Secretary of State of the
State of Nevada in order to effectuate a reverse split of the Company’s issued and outstanding common stock on a 1 for 3
basis, which was effective with the State of Nevada on July 8, 2016 and with The NASDAQ Stock Market at the open of trading on
July 11, 2016. All share and per share amounts are reflective of the reverse split. On
July 29, 2016, the Company, Acquisition Sub, U.S. Gold Corp. and Copper King, amended and restated the Merger Agreement to reflect
the reverse split of the Company’s issued and outstanding common stock and to adjust certain aspects of the Merger Consideration
and management consideration as defined in the Merger Agreement, as amended. On
September 14, 2016, the Company, Acquisition Sub, U.S. Gold Corp. and Copper King, amended and restated the Merger Agreement,
as amended, to adjust certain aspects of the Merger Consideration and revise other covenants of the Merger Agreement, as amended
(the “Second Amended and Restated Agreement”). The
Second Amended and Restated Agreement among other things:
• Increased the number
of shares issuable to holders of U.S. Gold’s Series C Preferred Stock issued in connection with U.S. Gold’s private
placement (the “Financing”) to 18,181,817 from 16,666,667 shares and increase the maximum number of warrants to
purchase the Company’s common stock issuable to the placement agent in the Financing to 400,000 warrants from 250,000
warrants;
• Reduced the number
of Escrow Shares (as defined in the Merger Agreement) to be delivered and held in escrow to secure any claims that may arise
with respect to the representations, warranties, covenants or indemnification obligations of Copper King LLC to 10% of the
Company Stockholder Consideration (as defined in the Merger Agreement) from 15%;
• Removed the delivery
of a new preliminary economic report (the “New Report”) showing a lower economic value for the Copper King Project
than the previously delivered preliminary economic report as a trigger for the release of any Escrow Shares (as defined in
the Merger Agreement);
• Included a covenant
for the delivery by U.S. Gold of a New Report within one year of the closing of the merger;
• Included the requirement
for the Company to register the Merger Consideration on a Form S-4;
• Included a covenant
that certain officers and directors of the Company shall be issued an aggregate of 820,000 shares of restricted stock pursuant
to a shareholder approved equity incentive plan, subject to the execution of a two year lockup agreement; and
• Revised the maximum
number of shares the Company shall have outstanding at the closing of the merger, on a fully diluted basis, to 4,559,178 shares
of common stock. </t>
  </si>
  <si>
    <t>Subsequent Events</t>
  </si>
  <si>
    <t>Subsequent Events [Abstract]</t>
  </si>
  <si>
    <t xml:space="preserve">Note
9: Subsequent event Between
the quarter ended October 31, 2016 and the filing of this report, the holders of Series B Preferred Stock converted 48,916 Series
B Preferred shares into 326,106 shares of common stock. The converted value for each Series B Preferred share is approximately
$12.20 or $596,763. On
November 28, 2016, the Company, Acquisition Sub, U.S. Gold Corp. and Copper King, amended and restated the Merger Agreement, as
amended, to adjust certain aspects of the Merger Consideration and revise other covenants of the Merger Agreement, as amended
(the “Third Amended and Restated Agreement”). The
Third Amended and Restated Agreement among other things:
• Increased the Merger
Consideration for U.S. Gold holders of record, in the aggregate and on an “as converted” and fully diluted basis,
to 48,616,089 shares of common stock and equivalents from 46,241,868 shares of common stock and equivalents. This includes:
¡ Reducing the number
of shares issuable to holders of U.S. Gold’s Series C Preferred Stock issued in connection with U.S. Gold’s private
placement (the “Financing”) to 18,094,362 from 18,181,817;
¡ Increasing the maximum
number of warrants to purchase the Company’s common stock issuable to the placement agent in the Financing to 1,809,436
five-year cashless warrants from 400,000 warrants;
¡ Adding a provision
to issue 925,833 five-year options which vest 1/24 each month over the 2 years from the original date of issue to the holders
of options issued in connection with the closing of the Keystone Acquisition (as defined in the Merger Agreement);
• Eliminated a covenant
that certain officers and directors of the Company be issued an aggregate of 820,000 shares of restricted stock pursuant to
a shareholder approved equity incentive plan, subject to the execution of a two year lockup agreement; and
• Reduced the maximum
number of shares the Company shall have outstanding at the closing of the merger, on a fully diluted basis, to 4,945,182 shares
of common stock and equivalents from 5,579,031 shares of common stock and equivalents. </t>
  </si>
  <si>
    <t>Basis of Presentation and Summary of Significant Accounting Policies (Policies)</t>
  </si>
  <si>
    <t>Basis of Presentation</t>
  </si>
  <si>
    <t xml:space="preserve">Basis
of Presentation The
condensed consolidated financial statements have been prepared in accordance with GAAP for interim financial statements and with
Form 10-Q and Article 10 of Regulation S-X of the United States Securities and Exchange Commission (“SEC”). Accordingly,
they do not contain all information and footnotes required by GAAP for annual financial statements. The condensed consolidated
financial statements include the accounts of the Company and its wholly-owned subsidiaries. All intercompany balances and transactions
have been eliminated in consolidation. In the opinion of the Company’s management, the accompanying unaudited condensed
consolidated financial statements contain all the adjustments necessary (consisting only of normal recurring accruals) to present
the financial position of the Company as of October 31, 2016 and the results of operations and cash flows for the periods presented.
The results of operations for the three and six months ended October 31, 2016 are not necessarily indicative of the operating
results for the full fiscal year or for any future period. These
condensed consolidated financial statements should be read in conjunction with the consolidated financial statements and related
notes thereto included in the Company’s Annual Report on Form 10-K for the year ended April 30, 2016. The Company’s
accounting policies are described in the Notes to Consolidated Financial Statements in its Annual Report on Form 10-K for the
year ended April 30, 2016, and updated, as necessary, in this Quarterly Report on Form 10-Q. On
July 6, 2016, the Company filed a certificate of amendment to its Articles of Incorporation with the Nevada Secretary of State
in order to effectuate a reverse stock split of the Company’s issued and outstanding common stock, par value $0.001 per
share on a one (1) for three (3) basis, effective on July 8, 2016. The accompanying condensed consolidated financial statements
and notes thereto give retrospective effect of the reverse stock split for all periods presented. </t>
  </si>
  <si>
    <t>Use of Estimates</t>
  </si>
  <si>
    <t xml:space="preserve">Use
of Estimates The
preparation of financial statements in conformity with GAAP requires management to make estimates and assumptions that affect
the reported amounts of assets and liabilities, including deferred tax asset valuation allowances and certain other reserves and
disclosure of contingent assets and liabilities at the date of the financial statements and the reported amounts of revenues and
expenses during the reporting period. Estimates and assumptions are reviewed periodically and the effects of revisions are reflected
in the consolidated financial statements in the period they are determined to be necessary. Some of the more significant estimates
made by management include allowance for doubtful accounts and sales returns, reserve for inventory obsolescence, deferred income
tax asset and related valuation allowance , </t>
  </si>
  <si>
    <t>Revenue Recognition</t>
  </si>
  <si>
    <t xml:space="preserve">Revenue
Recognition Revenue
is recognized when title passes upon shipment of goods to customers. The Company’s revenue earning activities involve delivering
or producing goods. The following criteria are met before revenue is recognized: persuasive evidence of an arrangement exists,
shipment has occurred, selling price is fixed or determinable and collection is reasonably assured. The Company does experience
a minimal level of sales returns and allowances for which the Company accrues a reserve at the time of sale. Estimated warranty
costs are accrued by management upon product shipment based on an estimate of future warranty claims. Such amounts were not material
for the three and six months ended October 31, 2016 and 2015. </t>
  </si>
  <si>
    <t>Net loss per share</t>
  </si>
  <si>
    <t xml:space="preserve">Net
Loss per Share Basic
net loss per share is computed by dividing the net loss available to common stock holders by the weighted average number of shares
of common stock issued and outstanding during the period. The calculation of diluted loss per share for the three and months ended
October 31, 2016 and 2015 includes only the weighted average number of shares of common stock outstanding. The denominator excludes
the dilutive effect of common shares issuable upon exercise or conversion of stock options, warrants, convertible notes and Series
A, Series B and Series D preferred shares as their effect would be anti-dilutive. </t>
  </si>
  <si>
    <t>Recently Issued Accounting Pronouncements</t>
  </si>
  <si>
    <t>Recently
Issued Accounting Pronouncements On
November 17, 2016, the FASB issued Accounting Standards Update (ASU) 2016-18, Statement of Cash Flows (Topic 230): Restricted
Cash, providing specific guidance on the cash flow classification and presentation of changes in restricted cash and restricted
cash equivalents. The amendments in ASU 2016-18 require that a statement of cash flows (SCF) explain the change during the period
in the total of cash, cash equivalents, and amounts generally described as restricted cash or restricted cash equivalents (collectively
“CASH”). Therefore, amounts generally described as restricted cash and restricted cash equivalents should be included
with cash and cash equivalents when reconciling the beginning-of-period and end-of-period total amounts shown on the SCF. The
amendments in ASU 2016-18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 On
August 26, 2016, the FASB issued Accounting Standards Update (ASU) 2016-15, Classification of Certain Cash Receipts and Cash Payments,
seeking to eliminate diversity in practice related to how certain cash receipts and cash payments are presented and classified
in the statement of cash flows. The amendments in ASU 2016-15 address eight specific cash flow issues and apply to all entities,
including both business entities and not-for-profit entities that are required to present a statement of cash flows under FASB
Accounting Standards Codification (FASB ASC) 230, Statement of Cash Flows. The amendments in ASU 2016-15 are effective for public
business entities for fiscal years beginning after December 15, 2017, and interim periods within those fiscal years. Early adoption
is permitted, including adoption in an interim period. The
Company is currently evaluating the impact of this accounting standard on its condensed consolidated financial statements.</t>
  </si>
  <si>
    <t>Basis of Presentation and Summary of Significant Accounting Policies (Tables)</t>
  </si>
  <si>
    <t>Schedule of Anti-dilutive Securities</t>
  </si>
  <si>
    <t xml:space="preserve">2016 2015
Common
stock equivalent of convertible notes — 100,000
Common stock equivalent
of convertible notes – related parties 9,070 9,070
Series A preferred
shares — 946,069
Series B preferred
shares 326,107 —
Series D preferred
shares 369,853 —
Warrants 133,667 1,119,425
Common shares reserved
for series A preferred share dividends — 15,595
Stock
options 2,778 111,916
Total 841,475 2,302,075 </t>
  </si>
  <si>
    <t>Stockholders' Equity (Tables)</t>
  </si>
  <si>
    <t>Schedule of Warrants Activity</t>
  </si>
  <si>
    <t>Shares Weighted Weighted Aggregate
Balance
May 1, 2016 207,625 $ 19.74 1.24 —
Issued — — — —
Expired (73,958 ) $ 40.68
Balance October 31,
2016 133,667 $ 8.15 2.07 —
(1) This amount represents
the difference between the conversion price and $1.03, the closing price of Dataram common stock on October 31, 2016 as reported
on the NASDAQ Stock Market, for all in-the-money warrants outstanding.</t>
  </si>
  <si>
    <t>Commitments and Contingencies - Schedule of Future Minimum Lease Payments (Tables)</t>
  </si>
  <si>
    <t>Schedule of Future Minimum Lease Payments for Operating Leases</t>
  </si>
  <si>
    <t xml:space="preserve">Total
Year ending April 30:
2017 (Remaining) 131,000
2018 173,000
2019 130,000
2020 86,000
Total $ 520,000 </t>
  </si>
  <si>
    <t>Financial Information by Geographic Location (Tables)</t>
  </si>
  <si>
    <t>Revenue by geographic location</t>
  </si>
  <si>
    <t xml:space="preserve">Three
months Six
months
United
States $ 3,432,000 $ 6,694,000
Europe 840,000 1,983,000
Other
(principally Asia Pacific Region) 407,000 917,000
Consolidated $ 4,679,000 $ 9,594,000
Three
months Six
months
United
States $ 5,108,000 $ 11,220,000
Europe 879,000 1,995,000
Other
(principally Asia Pacific Region) 64,000 173,000
Consolidated $ 6,051,000 $ 13,388,000 </t>
  </si>
  <si>
    <t>Basis of Presentation and Summary of Significant Accounting Policies - Net loss per share - Anti-dilutive securities (Details) - shares</t>
  </si>
  <si>
    <t>Antidilutive Securities Excluded from Computation of Earnings Per Share [Line Items]</t>
  </si>
  <si>
    <t>Anti-dilutive securities</t>
  </si>
  <si>
    <t>Common Stock Equivalent of Convertible Notes</t>
  </si>
  <si>
    <t>Common Stock Equivalent of Convertible Notes - Related Parties</t>
  </si>
  <si>
    <t>Warrant</t>
  </si>
  <si>
    <t>Common Shares Reserved for Series A Preferred Share Dividends</t>
  </si>
  <si>
    <t>Stock Options</t>
  </si>
  <si>
    <t>Basis of Presentation and Summary of Significant Accounting Policies (Details Narrative) - USD ($)</t>
  </si>
  <si>
    <t>12 Months Ended</t>
  </si>
  <si>
    <t>Liquidity and going concern</t>
  </si>
  <si>
    <t>If current and projected revenue growth does not meet estimates, the Company may need to raise additional capital through debt and/or equity transactions and further reduce certain overhead costs. The Company may require up to $1,000,000 of additional working capital over the next twelve months to support operations.</t>
  </si>
  <si>
    <t>Reverse stock split, description</t>
  </si>
  <si>
    <t>The Company filed a certificate of amendment to its Articles of Incorporation with the Secretary of State of the State of Nevada in order to effectuate a reverse split of the Company's issued and outstanding common stock on a 1 for 3 basis, which was effective with the State of Nevada on July 8, 2016 and with The NASDQ Stock Market at the open of trading on July 11, 2016.</t>
  </si>
  <si>
    <t>Related Party Transactions (Details Narrative) - USD ($)</t>
  </si>
  <si>
    <t>1 Months Ended</t>
  </si>
  <si>
    <t>Oct. 31, 2013</t>
  </si>
  <si>
    <t>Related Party Transactions (Textual) [Abstract]</t>
  </si>
  <si>
    <t>Sale leaseback, gain on sale of assets</t>
  </si>
  <si>
    <t>Sale leaseback, portion of deferred gain in accrued liabilities</t>
  </si>
  <si>
    <t>Sale leaseback, portion of deferred gain in other long term liabilities</t>
  </si>
  <si>
    <t>Leaseback Agreement with Mr. Sheerr</t>
  </si>
  <si>
    <t>Sale-leaseback transaction date</t>
  </si>
  <si>
    <t>October 31, 2013</t>
  </si>
  <si>
    <t>Sale leaseback transaction, lease terms</t>
  </si>
  <si>
    <t>The Company entered into an agreement with Mr. Sheerr to leaseback the equipment and furniture that was sold to Mr. Sheerr on October 31, 2013. The lease is for a term of 60 months and the Company is obligated to pay approximately $7,500 per month for the term of the lease. The Company has an option to extend the lease for an additional two year period.</t>
  </si>
  <si>
    <t>Sale leaseback transaction, value</t>
  </si>
  <si>
    <t>Sale leaseback, monthly rental payments</t>
  </si>
  <si>
    <t>Sale leaseback, deferred gain</t>
  </si>
  <si>
    <t>Sheerr Memory, LLC</t>
  </si>
  <si>
    <t>Purchase of inventories for resale</t>
  </si>
  <si>
    <t>Creditor trade cycle term</t>
  </si>
  <si>
    <t>30 days</t>
  </si>
  <si>
    <t>Keystone Memory Group</t>
  </si>
  <si>
    <t>Note Payable - Revolving Credit Line (Details Narrative) - Revolving Credit Line - USD ($)</t>
  </si>
  <si>
    <t>Revolving credit line, maximum borrowing capacity</t>
  </si>
  <si>
    <t>Maturity date, description</t>
  </si>
  <si>
    <t>The Financing Agreement renewal date was August 31, 2016 and will renew from year to year unless such Financing Agreement is terminated as set forth in the loan agreement.</t>
  </si>
  <si>
    <t>Interest rate, description</t>
  </si>
  <si>
    <t>Prime Rate (as defined in the Financing Agreement) plus 3.25% (the "Effective Rate") or on Over-advances (as defined in the Financing Agreement), if any, at a rate of the Effective Rate plus 3%.</t>
  </si>
  <si>
    <t>Revolving credit line, covenant terms</t>
  </si>
  <si>
    <t>The Financing Agreement contains other financial and restrictive covenants, including, among others, covenants limiting the Companys ability to incur indebtedness, guarantee obligations, sell assets, make loans, enter into mergers and acquisition transactions and declare or make dividends.</t>
  </si>
  <si>
    <t>Revolving credit line, collateral, description</t>
  </si>
  <si>
    <t>Borrowings under the Financing Agreement are collateralized by substantially all the assets of the Company.</t>
  </si>
  <si>
    <t>Revolving credit line, borrowing capacity currently available</t>
  </si>
  <si>
    <t>Stockholders' Equity - Schedule of Stockholders' Equity Note, Warrants or Rights (Details)</t>
  </si>
  <si>
    <t>Oct. 31, 2016USD ($)$ / sharesshares</t>
  </si>
  <si>
    <t>Share-based Compensation Arrangement by Share-based Payment Award, Equity Instruments Other than Options, Number of Warrants</t>
  </si>
  <si>
    <t>Warrants outstanding, beginning of period | shares</t>
  </si>
  <si>
    <t>Warrants, issued | shares</t>
  </si>
  <si>
    <t>Warrants, expired | shares</t>
  </si>
  <si>
    <t>Warrants outstanding, end of period | shares</t>
  </si>
  <si>
    <t>Share-based Compensation Arrangement by Share-based Payment Award, Equity Instruments Other than Options, Weighted Average Grant Date Fair Value</t>
  </si>
  <si>
    <t>Warrants, weighted average exercise price outstanding, beginning of period | $ / shares</t>
  </si>
  <si>
    <t>Warrants, weighted average exercise price, issued | $ / shares</t>
  </si>
  <si>
    <t>Warrants, weighted average exercise price, expired | $ / shares</t>
  </si>
  <si>
    <t>Warrants, weighted average exercise price outstanding, end of period | $ / shares</t>
  </si>
  <si>
    <t>Share-based Compensation Arrangement by Share-based Payment Award, Equity Instruments Other than Options, Additional Disclosures</t>
  </si>
  <si>
    <t>Warrants, weighted average remaining contractual term, beginning of period</t>
  </si>
  <si>
    <t>1 year 3 months</t>
  </si>
  <si>
    <t>Warrants, weighted average remaining contractual term, end of period</t>
  </si>
  <si>
    <t>2 years 1 month</t>
  </si>
  <si>
    <t>Warrants, aggregate intrinsic value, outstanding, beginning of period | $</t>
  </si>
  <si>
    <t>[1]</t>
  </si>
  <si>
    <t>Warrants, aggregate intrinsic value, issued | $</t>
  </si>
  <si>
    <t>Warrants, aggregate intrinsic value, outstanding, end of period | $</t>
  </si>
  <si>
    <t>This amount represents the difference between the conversion price and $1.03, the closing price of Dataram common stock on October 31, 2016 as reported on the NASDAQ Stock Market, for all in-the-money warrants outstanding.</t>
  </si>
  <si>
    <t>Stockholders' Equity (Details Narrative) - USD ($)</t>
  </si>
  <si>
    <t>Restricted stock issued, shares</t>
  </si>
  <si>
    <t>Stock based compensation expense</t>
  </si>
  <si>
    <t>Stock warrants outstanding</t>
  </si>
  <si>
    <t>Warrant | Minimum</t>
  </si>
  <si>
    <t>Exercise price of warrants</t>
  </si>
  <si>
    <t>Warrant | Maximum</t>
  </si>
  <si>
    <t>Preferred stock, shares converted</t>
  </si>
  <si>
    <t>Common stock issued upon conversion of preferred stock</t>
  </si>
  <si>
    <t>Adjustment to additional paid in capital upon redemption of preferred stock</t>
  </si>
  <si>
    <t>Conversion price, per share</t>
  </si>
  <si>
    <t>Number of common shares potentially issuable upon conversion of Series B Preferred Stock</t>
  </si>
  <si>
    <t>Convertible into 326,107 shares of common stock</t>
  </si>
  <si>
    <t>Preferred Stock, outstanding after giving effect to the exchange</t>
  </si>
  <si>
    <t>The Companys newly designated 0% Series D Convertible Preferred Stock are convertible into shares of the Companys common stock, par value $0.001 per share and such sale and issuance.  Each Series D Preferred Share was sold at a per share purchase price of $136.00 and converts into 100 shares of Common Stock, subject to adjustment for dividends and stock splits.  Series D Preferred Shares are convertible into an aggregate of 369,900 shares of common stock</t>
  </si>
  <si>
    <t>Sale of Series D Preferred Shares</t>
  </si>
  <si>
    <t>Proceeds from the issuance of Series D Preferred Shares</t>
  </si>
  <si>
    <t>Commitments and Contingencies - Schedule of Future Minimum Lease Payments (Details)</t>
  </si>
  <si>
    <t>Oct. 31, 2016USD ($)</t>
  </si>
  <si>
    <t>For fiscal year:</t>
  </si>
  <si>
    <t>2017 (Remaining)</t>
  </si>
  <si>
    <t>Commitments and Contingencies (Details Narrative)</t>
  </si>
  <si>
    <t>Legal Proceeding MPP Associates and Marc Palker v Dataram</t>
  </si>
  <si>
    <t>Lawsuit Filing Date</t>
  </si>
  <si>
    <t>April 8, 2015</t>
  </si>
  <si>
    <t>Plaintiff</t>
  </si>
  <si>
    <t>MPP Associates, Inc. and Marc P. Palker</t>
  </si>
  <si>
    <t>Defendant</t>
  </si>
  <si>
    <t>Dataram Corporation, Jon Isaac, David Moylan, Michael Markulec and Richard Butler</t>
  </si>
  <si>
    <t>Domicile</t>
  </si>
  <si>
    <t>Superior Court of the State of New Jersey, Essex County</t>
  </si>
  <si>
    <t>Legal Proceeding John Freeman v Dataram</t>
  </si>
  <si>
    <t>April 9, 2015</t>
  </si>
  <si>
    <t>John H. Freeman</t>
  </si>
  <si>
    <t>Dataram Corporation, David A. Moylan, Jon Isaac, and John Does 1-5</t>
  </si>
  <si>
    <t>Legal Proceeding Dataram v John Freeman, Marc Palker and MPP Associates, Inc.</t>
  </si>
  <si>
    <t>April 10, 2015</t>
  </si>
  <si>
    <t>Dataram</t>
  </si>
  <si>
    <t>John Freeman, Marc Palker and MPP Associates, Inc.</t>
  </si>
  <si>
    <t>Legal Proceeding Marc Palker complaint</t>
  </si>
  <si>
    <t>March 9, 2015</t>
  </si>
  <si>
    <t>Marc Palker</t>
  </si>
  <si>
    <t>U.S. Department of Labor, Occupational Safety and Health Administration</t>
  </si>
  <si>
    <t>Allegations</t>
  </si>
  <si>
    <t>Violation of the Sarbanes-Oxley Act of 2002</t>
  </si>
  <si>
    <t>Legal Proceeding Alethea Douglas complaint</t>
  </si>
  <si>
    <t>June 26, 2015</t>
  </si>
  <si>
    <t>Alethea Douglas</t>
  </si>
  <si>
    <t>U.S. Equal Employment Opportunity Commission</t>
  </si>
  <si>
    <t>A claim for age discrimination in connection with the termination of her employment effective May 20, 2015.</t>
  </si>
  <si>
    <t>Financial Information by Geographic Location (Details) - USD ($)</t>
  </si>
  <si>
    <t>Revenues from External Customers and Long-Lived Assets [Line Items]</t>
  </si>
  <si>
    <t>Revenues by geographic location</t>
  </si>
  <si>
    <t>United States</t>
  </si>
  <si>
    <t>Europe</t>
  </si>
  <si>
    <t>Other (principally Asia Pacific Region)</t>
  </si>
  <si>
    <t>Concentration of Credit Risk (Details Narrative) - Customer Concentration Risk</t>
  </si>
  <si>
    <t>Accounts Receivable | One Customer</t>
  </si>
  <si>
    <t>Concentration Risk [Line Items]</t>
  </si>
  <si>
    <t>Concentration risk, percentage, approximate</t>
  </si>
  <si>
    <t>15.00%</t>
  </si>
  <si>
    <t>Accounts Receivable | Customer #4</t>
  </si>
  <si>
    <t>10.00%</t>
  </si>
  <si>
    <t>Accounts Receivable | Customer #3</t>
  </si>
  <si>
    <t>11.00%</t>
  </si>
  <si>
    <t>Accounts Receivable | Customer #2</t>
  </si>
  <si>
    <t>18.00%</t>
  </si>
  <si>
    <t>Accounts Receivable | Customer #1</t>
  </si>
  <si>
    <t>36.00%</t>
  </si>
  <si>
    <t>Sales Revenue | One Customer</t>
  </si>
  <si>
    <t>40.00%</t>
  </si>
  <si>
    <t>33.00%</t>
  </si>
  <si>
    <t>Sales Revenue | Customer #3</t>
  </si>
  <si>
    <t>13.00%</t>
  </si>
  <si>
    <t>Sales Revenue | Customer #2</t>
  </si>
  <si>
    <t>14.00%</t>
  </si>
  <si>
    <t>Sales Revenue | Customer #1</t>
  </si>
  <si>
    <t>19.00%</t>
  </si>
  <si>
    <t>17.00%</t>
  </si>
  <si>
    <t>Entry into a Material Definitive Agreement (Details Narrative)</t>
  </si>
  <si>
    <t>Oct. 31, 2016shares</t>
  </si>
  <si>
    <t>Business acquisition, date of acquisition agreement</t>
  </si>
  <si>
    <t>Jun. 13,
		2016</t>
  </si>
  <si>
    <t>Business acquisition, description</t>
  </si>
  <si>
    <t>The Company entered into an Agreement and Plan of Merger with its wholly owned subsidiary, Dataram Acquisition Sub, Inc., a Nevada corporation, U.S. Gold Corp., a Nevada corporation and exploration stage company that owns certain mining leases and other mineral rights comprising the Copper King gold and copper development project located in the Silver Crown Ming District of southeast Wyoming and Copper King, LLC, a principal stockholder of U.S. Gold Corp. The closing of the merger is subject to conditions as defined in the agreement.</t>
  </si>
  <si>
    <t>Business acquisition, description of equity interests</t>
  </si>
  <si>
    <t>At the closing of the Merger, the holders of U.S. Golds common stock, Series A Preferred Stock and Series B Preferred Stock will be converted into the right to receive shares of the Companys Common Stock or, at the election of any U.S. Gold stockholder, shares of the Companys newly designated 0% Series C Convertible Preferred Stock, par value $0.001 per share, which are convertible into shares of Common Stock. The Merger Consideration shall be allocated as defined in the agreement.</t>
  </si>
  <si>
    <t>Series C Preferred shares issuable</t>
  </si>
  <si>
    <t>Warrants issuable to purchase company common stock</t>
  </si>
  <si>
    <t>Escrow shares, percent of stockholder consideration</t>
  </si>
  <si>
    <t>Second Amended and Restated Merger Agreement</t>
  </si>
  <si>
    <t>Business acquisition, amended covenant and revision to stock issuances</t>
  </si>
  <si>
    <t>Included a covenant that certain officers and directors of the Company shall be issued an aggregate of 820,000 shares of restricted stock pursuant to a shareholder approved equity incentive plan, subject to the execution of a two year lockup agreement; and revised the maximum number of shares the Company shall have outstanding at the closing of the merger, on a fully diluted basis, to 4,559,178 shares of common stock.</t>
  </si>
  <si>
    <t>Subsequent Events (Details Narrative) - USD ($)</t>
  </si>
  <si>
    <t>Subsequent Event [Line Items]</t>
  </si>
  <si>
    <t>Converted value of the conversion of preferred stock</t>
  </si>
  <si>
    <t>Conversion of preferred stock, shares</t>
  </si>
  <si>
    <t>Subsequent Event | Third Amended and Restated Merger Agreement</t>
  </si>
  <si>
    <t>Description of revisions to merger consideration</t>
  </si>
  <si>
    <t>Increased the Merger Consideration for U.S. Gold holders of record, in the aggregate and on an ?as converted? and fully diluted basis, to 48,616,089 shares of common stock and equivalents from 46,241,868 shares of common stock and equivalents and adding a provision to issue 925,833 five-year options which vest 1/24 each month over the 2 years from the original date of issue to the holders of options issued in connection with the closing of the Keystone Acquisition.</t>
  </si>
  <si>
    <t>Eliminated a covenant that certain officers and directors of the Company be issued an aggregate of 820,000 shares of restricted stock pursuant to a shareholder approved equity incentive plan, subject to the execution of a two year lockup agreement; and revised&amp;#160;the&amp;#160;maximum&amp;#160;number&amp;#160;of&amp;#160;shares&amp;#160;the&amp;#160;Company&amp;#160;shall&amp;#160;have&amp;#160;outstanding&amp;#160;at&amp;#160;the&amp;#160;closing&amp;#160;of&amp;#160;the&amp;#160;merger,&amp;#160;on&amp;#160;afully&amp;#160;diluted&amp;#160;basis,&amp;#160;to&amp;#160;4,945,182&amp;#160;shares&amp;#160;of&amp;#160;common&amp;#160;stock.</t>
  </si>
  <si>
    <t>Subsequent Event | Series B Preferred Shares</t>
  </si>
  <si>
    <t>Converted value, per share, approximat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27093</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404211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43</v>
      </c>
    </row>
    <row r="4" spans="1:2">
      <c r="A4" s="4" t="s">
        <v>170</v>
      </c>
      <c r="B4" s="4" t="s">
        <v>171</v>
      </c>
    </row>
    <row r="5" spans="1:2">
      <c r="A5" s="4" t="s">
        <v>172</v>
      </c>
      <c r="B5" s="4" t="s">
        <v>173</v>
      </c>
    </row>
    <row r="6" spans="1:2">
      <c r="A6" s="4" t="s">
        <v>174</v>
      </c>
      <c r="B6" s="4" t="s">
        <v>175</v>
      </c>
    </row>
    <row r="7" spans="1:2">
      <c r="A7" s="4" t="s">
        <v>176</v>
      </c>
      <c r="B7" s="4" t="s">
        <v>177</v>
      </c>
    </row>
    <row r="8" spans="1:2">
      <c r="A8" s="4" t="s">
        <v>178</v>
      </c>
      <c r="B8"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80</v>
      </c>
      <c r="B1" s="2" t="s">
        <v>1</v>
      </c>
    </row>
    <row r="2" spans="1:2">
      <c r="B2" s="2" t="s">
        <v>2</v>
      </c>
    </row>
    <row r="3" spans="1:2">
      <c r="A3" s="3" t="s">
        <v>143</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3" t="s">
        <v>152</v>
      </c>
    </row>
    <row r="4" spans="1:2">
      <c r="A4" s="4" t="s">
        <v>184</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5</v>
      </c>
    </row>
    <row r="4" spans="1:2">
      <c r="A4" s="4" t="s">
        <v>187</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27</v>
      </c>
      <c r="B1" s="2" t="s">
        <v>2</v>
      </c>
      <c r="C1" s="2" t="s">
        <v>28</v>
      </c>
    </row>
    <row r="2" spans="1:3">
      <c r="A2" s="3" t="s">
        <v>29</v>
      </c>
    </row>
    <row r="3" spans="1:3">
      <c r="A3" s="4" t="s">
        <v>30</v>
      </c>
      <c r="B3" s="7" t="n">
        <v>62953</v>
      </c>
      <c r="C3" s="7" t="n">
        <v>56262</v>
      </c>
    </row>
    <row r="4" spans="1:3">
      <c r="A4" s="4" t="s">
        <v>31</v>
      </c>
      <c r="B4" s="5" t="n">
        <v>1392158</v>
      </c>
      <c r="C4" s="5" t="n">
        <v>2746010</v>
      </c>
    </row>
    <row r="5" spans="1:3">
      <c r="A5" s="4" t="s">
        <v>32</v>
      </c>
      <c r="B5" s="5" t="n">
        <v>1328995</v>
      </c>
      <c r="C5" s="5" t="n">
        <v>1335654</v>
      </c>
    </row>
    <row r="6" spans="1:3">
      <c r="A6" s="4" t="s">
        <v>33</v>
      </c>
      <c r="B6" s="5" t="n">
        <v>212365</v>
      </c>
      <c r="C6" s="5" t="n">
        <v>122775</v>
      </c>
    </row>
    <row r="7" spans="1:3">
      <c r="A7" s="4" t="s">
        <v>34</v>
      </c>
      <c r="B7" s="5" t="n">
        <v>2996471</v>
      </c>
      <c r="C7" s="5" t="n">
        <v>4260701</v>
      </c>
    </row>
    <row r="8" spans="1:3">
      <c r="A8" s="4" t="s">
        <v>35</v>
      </c>
      <c r="B8" s="5" t="n">
        <v>27754</v>
      </c>
      <c r="C8" s="5" t="n">
        <v>50754</v>
      </c>
    </row>
    <row r="9" spans="1:3">
      <c r="A9" s="4" t="s">
        <v>36</v>
      </c>
      <c r="B9" s="5" t="n">
        <v>34151</v>
      </c>
      <c r="C9" s="5" t="n">
        <v>29479</v>
      </c>
    </row>
    <row r="10" spans="1:3">
      <c r="A10" s="4" t="s">
        <v>37</v>
      </c>
      <c r="B10" s="5" t="n">
        <v>300174</v>
      </c>
      <c r="C10" s="5" t="n">
        <v>326274</v>
      </c>
    </row>
    <row r="11" spans="1:3">
      <c r="A11" s="4" t="s">
        <v>38</v>
      </c>
      <c r="B11" s="5" t="n">
        <v>1083555</v>
      </c>
      <c r="C11" s="5" t="n">
        <v>1083555</v>
      </c>
    </row>
    <row r="12" spans="1:3">
      <c r="A12" s="4" t="s">
        <v>39</v>
      </c>
      <c r="B12" s="5" t="n">
        <v>4442105</v>
      </c>
      <c r="C12" s="5" t="n">
        <v>5750763</v>
      </c>
    </row>
    <row r="13" spans="1:3">
      <c r="A13" s="3" t="s">
        <v>40</v>
      </c>
    </row>
    <row r="14" spans="1:3">
      <c r="A14" s="4" t="s">
        <v>41</v>
      </c>
      <c r="B14" s="5" t="n">
        <v>988264</v>
      </c>
      <c r="C14" s="5" t="n">
        <v>1775839</v>
      </c>
    </row>
    <row r="15" spans="1:3">
      <c r="A15" s="4" t="s">
        <v>42</v>
      </c>
      <c r="B15" s="5" t="n">
        <v>521083</v>
      </c>
      <c r="C15" s="5" t="n">
        <v>736922</v>
      </c>
    </row>
    <row r="16" spans="1:3">
      <c r="A16" s="4" t="s">
        <v>43</v>
      </c>
      <c r="B16" s="5" t="n">
        <v>143837</v>
      </c>
      <c r="C16" s="5" t="n">
        <v>158869</v>
      </c>
    </row>
    <row r="17" spans="1:3">
      <c r="A17" s="4" t="s">
        <v>44</v>
      </c>
      <c r="B17" s="5" t="n">
        <v>80000</v>
      </c>
      <c r="C17" s="5" t="n">
        <v>80000</v>
      </c>
    </row>
    <row r="18" spans="1:3">
      <c r="A18" s="4" t="s">
        <v>45</v>
      </c>
      <c r="B18" s="5" t="n">
        <v>1733184</v>
      </c>
      <c r="C18" s="5" t="n">
        <v>2751630</v>
      </c>
    </row>
    <row r="19" spans="1:3">
      <c r="A19" s="4" t="s">
        <v>46</v>
      </c>
      <c r="B19" s="5" t="n">
        <v>71667</v>
      </c>
      <c r="C19" s="5" t="n">
        <v>107499</v>
      </c>
    </row>
    <row r="20" spans="1:3">
      <c r="A20" s="4" t="s">
        <v>47</v>
      </c>
      <c r="B20" s="5" t="n">
        <v>1804851</v>
      </c>
      <c r="C20" s="5" t="n">
        <v>2859129</v>
      </c>
    </row>
    <row r="21" spans="1:3">
      <c r="A21" s="4" t="s">
        <v>48</v>
      </c>
      <c r="B21" s="4" t="s">
        <v>49</v>
      </c>
      <c r="C21" s="4" t="s">
        <v>49</v>
      </c>
    </row>
    <row r="22" spans="1:3">
      <c r="A22" s="3" t="s">
        <v>50</v>
      </c>
    </row>
    <row r="23" spans="1:3">
      <c r="A23" s="4" t="s">
        <v>51</v>
      </c>
      <c r="B23" s="5" t="n">
        <v>3716</v>
      </c>
      <c r="C23" s="5" t="n">
        <v>1644</v>
      </c>
    </row>
    <row r="24" spans="1:3">
      <c r="A24" s="4" t="s">
        <v>52</v>
      </c>
      <c r="B24" s="5" t="n">
        <v>28431597</v>
      </c>
      <c r="C24" s="5" t="n">
        <v>24556425</v>
      </c>
    </row>
    <row r="25" spans="1:3">
      <c r="A25" s="4" t="s">
        <v>53</v>
      </c>
      <c r="B25" s="5" t="n">
        <v>-26897822</v>
      </c>
      <c r="C25" s="5" t="n">
        <v>-25711442</v>
      </c>
    </row>
    <row r="26" spans="1:3">
      <c r="A26" s="4" t="s">
        <v>54</v>
      </c>
      <c r="B26" s="5" t="n">
        <v>2637254</v>
      </c>
      <c r="C26" s="5" t="n">
        <v>2891634</v>
      </c>
    </row>
    <row r="27" spans="1:3">
      <c r="A27" s="4" t="s">
        <v>55</v>
      </c>
      <c r="B27" s="5" t="n">
        <v>4442105</v>
      </c>
      <c r="C27" s="5" t="n">
        <v>5750763</v>
      </c>
    </row>
    <row r="28" spans="1:3">
      <c r="A28" s="4" t="s">
        <v>56</v>
      </c>
    </row>
    <row r="29" spans="1:3">
      <c r="A29" s="3" t="s">
        <v>50</v>
      </c>
    </row>
    <row r="30" spans="1:3">
      <c r="A30" s="4" t="s">
        <v>57</v>
      </c>
      <c r="B30" s="4" t="s">
        <v>49</v>
      </c>
      <c r="C30" s="4" t="s">
        <v>49</v>
      </c>
    </row>
    <row r="31" spans="1:3">
      <c r="A31" s="4" t="s">
        <v>58</v>
      </c>
    </row>
    <row r="32" spans="1:3">
      <c r="A32" s="3" t="s">
        <v>50</v>
      </c>
    </row>
    <row r="33" spans="1:3">
      <c r="A33" s="4" t="s">
        <v>57</v>
      </c>
      <c r="B33" s="5" t="n">
        <v>596763</v>
      </c>
      <c r="C33" s="5" t="n">
        <v>4045007</v>
      </c>
    </row>
    <row r="34" spans="1:3">
      <c r="A34" s="4" t="s">
        <v>59</v>
      </c>
    </row>
    <row r="35" spans="1:3">
      <c r="A35" s="3" t="s">
        <v>50</v>
      </c>
    </row>
    <row r="36" spans="1:3">
      <c r="A36" s="4" t="s">
        <v>57</v>
      </c>
      <c r="B36" s="7" t="n">
        <v>503000</v>
      </c>
      <c r="C36" s="4" t="s">
        <v>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58</v>
      </c>
    </row>
    <row r="4" spans="1:2">
      <c r="A4" s="4" t="s">
        <v>190</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2</v>
      </c>
      <c r="B1" s="2" t="s">
        <v>1</v>
      </c>
    </row>
    <row r="2" spans="1:3">
      <c r="B2" s="2" t="s">
        <v>2</v>
      </c>
      <c r="C2" s="2" t="s">
        <v>74</v>
      </c>
    </row>
    <row r="3" spans="1:3">
      <c r="A3" s="3" t="s">
        <v>193</v>
      </c>
    </row>
    <row r="4" spans="1:3">
      <c r="A4" s="4" t="s">
        <v>194</v>
      </c>
      <c r="B4" s="5" t="n">
        <v>841475</v>
      </c>
      <c r="C4" s="5" t="n">
        <v>2302075</v>
      </c>
    </row>
    <row r="5" spans="1:3">
      <c r="A5" s="4" t="s">
        <v>195</v>
      </c>
    </row>
    <row r="6" spans="1:3">
      <c r="A6" s="3" t="s">
        <v>193</v>
      </c>
    </row>
    <row r="7" spans="1:3">
      <c r="A7" s="4" t="s">
        <v>194</v>
      </c>
      <c r="B7" s="5" t="n">
        <v>0</v>
      </c>
      <c r="C7" s="5" t="n">
        <v>100000</v>
      </c>
    </row>
    <row r="8" spans="1:3">
      <c r="A8" s="4" t="s">
        <v>196</v>
      </c>
    </row>
    <row r="9" spans="1:3">
      <c r="A9" s="3" t="s">
        <v>193</v>
      </c>
    </row>
    <row r="10" spans="1:3">
      <c r="A10" s="4" t="s">
        <v>194</v>
      </c>
      <c r="B10" s="5" t="n">
        <v>9070</v>
      </c>
      <c r="C10" s="5" t="n">
        <v>9070</v>
      </c>
    </row>
    <row r="11" spans="1:3">
      <c r="A11" s="4" t="s">
        <v>56</v>
      </c>
    </row>
    <row r="12" spans="1:3">
      <c r="A12" s="3" t="s">
        <v>193</v>
      </c>
    </row>
    <row r="13" spans="1:3">
      <c r="A13" s="4" t="s">
        <v>194</v>
      </c>
      <c r="B13" s="5" t="n">
        <v>0</v>
      </c>
      <c r="C13" s="5" t="n">
        <v>946069</v>
      </c>
    </row>
    <row r="14" spans="1:3">
      <c r="A14" s="4" t="s">
        <v>58</v>
      </c>
    </row>
    <row r="15" spans="1:3">
      <c r="A15" s="3" t="s">
        <v>193</v>
      </c>
    </row>
    <row r="16" spans="1:3">
      <c r="A16" s="4" t="s">
        <v>194</v>
      </c>
      <c r="B16" s="5" t="n">
        <v>326107</v>
      </c>
      <c r="C16" s="5" t="n">
        <v>0</v>
      </c>
    </row>
    <row r="17" spans="1:3">
      <c r="A17" s="4" t="s">
        <v>59</v>
      </c>
    </row>
    <row r="18" spans="1:3">
      <c r="A18" s="3" t="s">
        <v>193</v>
      </c>
    </row>
    <row r="19" spans="1:3">
      <c r="A19" s="4" t="s">
        <v>194</v>
      </c>
      <c r="B19" s="5" t="n">
        <v>369853</v>
      </c>
      <c r="C19" s="5" t="n">
        <v>0</v>
      </c>
    </row>
    <row r="20" spans="1:3">
      <c r="A20" s="4" t="s">
        <v>197</v>
      </c>
    </row>
    <row r="21" spans="1:3">
      <c r="A21" s="3" t="s">
        <v>193</v>
      </c>
    </row>
    <row r="22" spans="1:3">
      <c r="A22" s="4" t="s">
        <v>194</v>
      </c>
      <c r="B22" s="5" t="n">
        <v>133667</v>
      </c>
      <c r="C22" s="5" t="n">
        <v>1119425</v>
      </c>
    </row>
    <row r="23" spans="1:3">
      <c r="A23" s="4" t="s">
        <v>198</v>
      </c>
    </row>
    <row r="24" spans="1:3">
      <c r="A24" s="3" t="s">
        <v>193</v>
      </c>
    </row>
    <row r="25" spans="1:3">
      <c r="A25" s="4" t="s">
        <v>194</v>
      </c>
      <c r="B25" s="5" t="n">
        <v>0</v>
      </c>
      <c r="C25" s="5" t="n">
        <v>15595</v>
      </c>
    </row>
    <row r="26" spans="1:3">
      <c r="A26" s="4" t="s">
        <v>199</v>
      </c>
    </row>
    <row r="27" spans="1:3">
      <c r="A27" s="3" t="s">
        <v>193</v>
      </c>
    </row>
    <row r="28" spans="1:3">
      <c r="A28" s="4" t="s">
        <v>194</v>
      </c>
      <c r="B28" s="5" t="n">
        <v>2778</v>
      </c>
      <c r="C28" s="5" t="n">
        <v>111916</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6"/>
  </cols>
  <sheetData>
    <row r="1" spans="1:6">
      <c r="A1" s="1" t="s">
        <v>200</v>
      </c>
      <c r="B1" s="2" t="s">
        <v>73</v>
      </c>
      <c r="D1" s="2" t="s">
        <v>1</v>
      </c>
      <c r="F1" s="2" t="s">
        <v>201</v>
      </c>
    </row>
    <row r="2" spans="1:6">
      <c r="B2" s="2" t="s">
        <v>2</v>
      </c>
      <c r="C2" s="2" t="s">
        <v>74</v>
      </c>
      <c r="D2" s="2" t="s">
        <v>2</v>
      </c>
      <c r="E2" s="2" t="s">
        <v>74</v>
      </c>
      <c r="F2" s="2" t="s">
        <v>28</v>
      </c>
    </row>
    <row r="3" spans="1:6">
      <c r="A3" s="3" t="s">
        <v>143</v>
      </c>
    </row>
    <row r="4" spans="1:6">
      <c r="A4" s="4" t="s">
        <v>107</v>
      </c>
      <c r="B4" s="7" t="n">
        <v>-259438</v>
      </c>
      <c r="C4" s="7" t="n">
        <v>20194</v>
      </c>
      <c r="D4" s="7" t="n">
        <v>-1186381</v>
      </c>
      <c r="E4" s="7" t="n">
        <v>-97062</v>
      </c>
      <c r="F4" s="7" t="n">
        <v>-1221000</v>
      </c>
    </row>
    <row r="5" spans="1:6">
      <c r="A5" s="4" t="s">
        <v>202</v>
      </c>
      <c r="D5" s="4" t="s">
        <v>203</v>
      </c>
    </row>
    <row r="6" spans="1:6">
      <c r="A6" s="4" t="s">
        <v>204</v>
      </c>
      <c r="D6" s="4" t="s">
        <v>205</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s>
  <sheetData>
    <row r="1" spans="1:7">
      <c r="A1" s="1" t="s">
        <v>206</v>
      </c>
      <c r="B1" s="2" t="s">
        <v>207</v>
      </c>
      <c r="C1" s="2" t="s">
        <v>73</v>
      </c>
      <c r="E1" s="2" t="s">
        <v>1</v>
      </c>
    </row>
    <row r="2" spans="1:7">
      <c r="B2" s="2" t="s">
        <v>208</v>
      </c>
      <c r="C2" s="2" t="s">
        <v>2</v>
      </c>
      <c r="D2" s="2" t="s">
        <v>74</v>
      </c>
      <c r="E2" s="2" t="s">
        <v>2</v>
      </c>
      <c r="F2" s="2" t="s">
        <v>74</v>
      </c>
      <c r="G2" s="2" t="s">
        <v>28</v>
      </c>
    </row>
    <row r="3" spans="1:7">
      <c r="A3" s="3" t="s">
        <v>209</v>
      </c>
    </row>
    <row r="4" spans="1:7">
      <c r="A4" s="4" t="s">
        <v>210</v>
      </c>
      <c r="E4" s="7" t="n">
        <v>35832</v>
      </c>
      <c r="F4" s="7" t="n">
        <v>35832</v>
      </c>
    </row>
    <row r="5" spans="1:7">
      <c r="A5" s="4" t="s">
        <v>211</v>
      </c>
      <c r="C5" s="7" t="n">
        <v>143837</v>
      </c>
      <c r="E5" s="5" t="n">
        <v>143837</v>
      </c>
      <c r="G5" s="7" t="n">
        <v>158869</v>
      </c>
    </row>
    <row r="6" spans="1:7">
      <c r="A6" s="4" t="s">
        <v>212</v>
      </c>
      <c r="C6" s="5" t="n">
        <v>71667</v>
      </c>
      <c r="E6" s="5" t="n">
        <v>71667</v>
      </c>
      <c r="G6" s="5" t="n">
        <v>107499</v>
      </c>
    </row>
    <row r="7" spans="1:7">
      <c r="A7" s="4" t="s">
        <v>213</v>
      </c>
    </row>
    <row r="8" spans="1:7">
      <c r="A8" s="3" t="s">
        <v>209</v>
      </c>
    </row>
    <row r="9" spans="1:7">
      <c r="A9" s="4" t="s">
        <v>214</v>
      </c>
      <c r="B9" s="4" t="s">
        <v>215</v>
      </c>
    </row>
    <row r="10" spans="1:7">
      <c r="A10" s="4" t="s">
        <v>216</v>
      </c>
      <c r="B10" s="4" t="s">
        <v>217</v>
      </c>
    </row>
    <row r="11" spans="1:7">
      <c r="A11" s="4" t="s">
        <v>218</v>
      </c>
      <c r="B11" s="7" t="n">
        <v>500000</v>
      </c>
    </row>
    <row r="12" spans="1:7">
      <c r="A12" s="4" t="s">
        <v>219</v>
      </c>
      <c r="B12" s="5" t="n">
        <v>7500</v>
      </c>
    </row>
    <row r="13" spans="1:7">
      <c r="A13" s="4" t="s">
        <v>210</v>
      </c>
      <c r="B13" s="5" t="n">
        <v>103000</v>
      </c>
    </row>
    <row r="14" spans="1:7">
      <c r="A14" s="4" t="s">
        <v>220</v>
      </c>
      <c r="B14" s="7" t="n">
        <v>358000</v>
      </c>
    </row>
    <row r="15" spans="1:7">
      <c r="A15" s="4" t="s">
        <v>211</v>
      </c>
      <c r="C15" s="5" t="n">
        <v>72000</v>
      </c>
      <c r="E15" s="5" t="n">
        <v>72000</v>
      </c>
      <c r="G15" s="5" t="n">
        <v>72000</v>
      </c>
    </row>
    <row r="16" spans="1:7">
      <c r="A16" s="4" t="s">
        <v>212</v>
      </c>
      <c r="G16" s="5" t="n">
        <v>107000</v>
      </c>
    </row>
    <row r="17" spans="1:7">
      <c r="A17" s="4" t="s">
        <v>221</v>
      </c>
    </row>
    <row r="18" spans="1:7">
      <c r="A18" s="3" t="s">
        <v>209</v>
      </c>
    </row>
    <row r="19" spans="1:7">
      <c r="A19" s="4" t="s">
        <v>222</v>
      </c>
      <c r="C19" s="5" t="n">
        <v>21000</v>
      </c>
      <c r="D19" s="7" t="n">
        <v>165000</v>
      </c>
      <c r="E19" s="5" t="n">
        <v>40000</v>
      </c>
      <c r="F19" s="5" t="n">
        <v>289000</v>
      </c>
    </row>
    <row r="20" spans="1:7">
      <c r="A20" s="4" t="s">
        <v>42</v>
      </c>
      <c r="C20" s="4" t="s">
        <v>49</v>
      </c>
      <c r="E20" s="4" t="s">
        <v>49</v>
      </c>
      <c r="G20" s="5" t="n">
        <v>11000</v>
      </c>
    </row>
    <row r="21" spans="1:7">
      <c r="A21" s="4" t="s">
        <v>223</v>
      </c>
      <c r="E21" s="4" t="s">
        <v>224</v>
      </c>
    </row>
    <row r="22" spans="1:7">
      <c r="A22" s="4" t="s">
        <v>225</v>
      </c>
    </row>
    <row r="23" spans="1:7">
      <c r="A23" s="3" t="s">
        <v>209</v>
      </c>
    </row>
    <row r="24" spans="1:7">
      <c r="A24" s="4" t="s">
        <v>222</v>
      </c>
      <c r="C24" s="5" t="n">
        <v>81000</v>
      </c>
      <c r="D24" s="7" t="n">
        <v>25000</v>
      </c>
      <c r="E24" s="7" t="n">
        <v>501000</v>
      </c>
      <c r="F24" s="7" t="n">
        <v>658000</v>
      </c>
    </row>
    <row r="25" spans="1:7">
      <c r="A25" s="4" t="s">
        <v>42</v>
      </c>
      <c r="C25" s="4" t="s">
        <v>49</v>
      </c>
      <c r="E25" s="4" t="s">
        <v>49</v>
      </c>
      <c r="G25" s="7" t="n">
        <v>190000</v>
      </c>
    </row>
  </sheetData>
  <mergeCells count="3">
    <mergeCell ref="A1:A2"/>
    <mergeCell ref="C1:D1"/>
    <mergeCell ref="E1:F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26</v>
      </c>
      <c r="B1" s="2" t="s">
        <v>201</v>
      </c>
    </row>
    <row r="2" spans="1:3">
      <c r="B2" s="2" t="s">
        <v>28</v>
      </c>
      <c r="C2" s="2" t="s">
        <v>2</v>
      </c>
    </row>
    <row r="3" spans="1:3">
      <c r="A3" s="4" t="s">
        <v>227</v>
      </c>
      <c r="B3" s="7" t="n">
        <v>3500000</v>
      </c>
    </row>
    <row r="4" spans="1:3">
      <c r="A4" s="4" t="s">
        <v>228</v>
      </c>
      <c r="B4" s="4" t="s">
        <v>229</v>
      </c>
    </row>
    <row r="5" spans="1:3">
      <c r="A5" s="4" t="s">
        <v>230</v>
      </c>
      <c r="B5" s="4" t="s">
        <v>231</v>
      </c>
    </row>
    <row r="6" spans="1:3">
      <c r="A6" s="4" t="s">
        <v>232</v>
      </c>
      <c r="B6" s="4" t="s">
        <v>233</v>
      </c>
    </row>
    <row r="7" spans="1:3">
      <c r="A7" s="4" t="s">
        <v>234</v>
      </c>
      <c r="B7" s="4" t="s">
        <v>235</v>
      </c>
    </row>
    <row r="8" spans="1:3">
      <c r="A8" s="4" t="s">
        <v>236</v>
      </c>
      <c r="C8" s="7" t="n">
        <v>131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237</v>
      </c>
      <c r="B1" s="2" t="s">
        <v>1</v>
      </c>
    </row>
    <row r="2" spans="1:3">
      <c r="B2" s="2" t="s">
        <v>238</v>
      </c>
    </row>
    <row r="3" spans="1:3">
      <c r="A3" s="3" t="s">
        <v>239</v>
      </c>
    </row>
    <row r="4" spans="1:3">
      <c r="A4" s="4" t="s">
        <v>240</v>
      </c>
      <c r="B4" s="5" t="n">
        <v>207625</v>
      </c>
    </row>
    <row r="5" spans="1:3">
      <c r="A5" s="4" t="s">
        <v>241</v>
      </c>
      <c r="B5" s="5" t="n">
        <v>0</v>
      </c>
    </row>
    <row r="6" spans="1:3">
      <c r="A6" s="4" t="s">
        <v>242</v>
      </c>
      <c r="B6" s="5" t="n">
        <v>-73958</v>
      </c>
    </row>
    <row r="7" spans="1:3">
      <c r="A7" s="4" t="s">
        <v>243</v>
      </c>
      <c r="B7" s="5" t="n">
        <v>133667</v>
      </c>
    </row>
    <row r="8" spans="1:3">
      <c r="A8" s="3" t="s">
        <v>244</v>
      </c>
    </row>
    <row r="9" spans="1:3">
      <c r="A9" s="4" t="s">
        <v>245</v>
      </c>
      <c r="B9" s="9" t="n">
        <v>19.74</v>
      </c>
    </row>
    <row r="10" spans="1:3">
      <c r="A10" s="4" t="s">
        <v>246</v>
      </c>
      <c r="B10" s="5" t="n">
        <v>0</v>
      </c>
    </row>
    <row r="11" spans="1:3">
      <c r="A11" s="4" t="s">
        <v>247</v>
      </c>
      <c r="B11" s="10" t="n">
        <v>40.68</v>
      </c>
    </row>
    <row r="12" spans="1:3">
      <c r="A12" s="4" t="s">
        <v>248</v>
      </c>
      <c r="B12" s="9" t="n">
        <v>8.15</v>
      </c>
    </row>
    <row r="13" spans="1:3">
      <c r="A13" s="3" t="s">
        <v>249</v>
      </c>
    </row>
    <row r="14" spans="1:3">
      <c r="A14" s="4" t="s">
        <v>250</v>
      </c>
      <c r="B14" s="4" t="s">
        <v>251</v>
      </c>
    </row>
    <row r="15" spans="1:3">
      <c r="A15" s="4" t="s">
        <v>252</v>
      </c>
      <c r="B15" s="4" t="s">
        <v>253</v>
      </c>
    </row>
    <row r="16" spans="1:3">
      <c r="A16" s="4" t="s">
        <v>254</v>
      </c>
      <c r="B16" s="7" t="n">
        <v>0</v>
      </c>
      <c r="C16" s="4" t="s">
        <v>255</v>
      </c>
    </row>
    <row r="17" spans="1:3">
      <c r="A17" s="4" t="s">
        <v>256</v>
      </c>
      <c r="B17" s="5" t="n">
        <v>0</v>
      </c>
      <c r="C17" s="4" t="s">
        <v>255</v>
      </c>
    </row>
    <row r="18" spans="1:3">
      <c r="A18" s="4" t="s">
        <v>257</v>
      </c>
      <c r="B18" s="7" t="n">
        <v>0</v>
      </c>
      <c r="C18" s="4" t="s">
        <v>255</v>
      </c>
    </row>
    <row r="19" spans="1:3"/>
    <row r="20" spans="1:3">
      <c r="A20" s="4" t="s">
        <v>255</v>
      </c>
      <c r="B20" s="4" t="s">
        <v>258</v>
      </c>
    </row>
  </sheetData>
  <mergeCells count="5">
    <mergeCell ref="A1:A2"/>
    <mergeCell ref="B1:C1"/>
    <mergeCell ref="B2:C2"/>
    <mergeCell ref="A19:C19"/>
    <mergeCell ref="B20:C20"/>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59</v>
      </c>
      <c r="B1" s="2" t="s">
        <v>1</v>
      </c>
    </row>
    <row r="2" spans="1:3">
      <c r="B2" s="2" t="s">
        <v>2</v>
      </c>
      <c r="C2" s="2" t="s">
        <v>28</v>
      </c>
    </row>
    <row r="3" spans="1:3">
      <c r="A3" s="3" t="s">
        <v>151</v>
      </c>
    </row>
    <row r="4" spans="1:3">
      <c r="A4" s="4" t="s">
        <v>260</v>
      </c>
      <c r="B4" s="5" t="n">
        <v>188333</v>
      </c>
    </row>
    <row r="5" spans="1:3">
      <c r="A5" s="4" t="s">
        <v>261</v>
      </c>
      <c r="B5" s="7" t="n">
        <v>429000</v>
      </c>
    </row>
    <row r="6" spans="1:3">
      <c r="A6" s="4" t="s">
        <v>197</v>
      </c>
    </row>
    <row r="7" spans="1:3">
      <c r="A7" s="3" t="s">
        <v>151</v>
      </c>
    </row>
    <row r="8" spans="1:3">
      <c r="A8" s="4" t="s">
        <v>262</v>
      </c>
      <c r="B8" s="5" t="n">
        <v>133667</v>
      </c>
    </row>
    <row r="9" spans="1:3">
      <c r="A9" s="4" t="s">
        <v>263</v>
      </c>
    </row>
    <row r="10" spans="1:3">
      <c r="A10" s="3" t="s">
        <v>151</v>
      </c>
    </row>
    <row r="11" spans="1:3">
      <c r="A11" s="4" t="s">
        <v>264</v>
      </c>
      <c r="B11" s="9" t="n">
        <v>7.5</v>
      </c>
    </row>
    <row r="12" spans="1:3">
      <c r="A12" s="4" t="s">
        <v>265</v>
      </c>
    </row>
    <row r="13" spans="1:3">
      <c r="A13" s="3" t="s">
        <v>151</v>
      </c>
    </row>
    <row r="14" spans="1:3">
      <c r="A14" s="4" t="s">
        <v>264</v>
      </c>
      <c r="B14" s="9" t="n">
        <v>10.5</v>
      </c>
    </row>
    <row r="15" spans="1:3">
      <c r="A15" s="4" t="s">
        <v>58</v>
      </c>
    </row>
    <row r="16" spans="1:3">
      <c r="A16" s="3" t="s">
        <v>151</v>
      </c>
    </row>
    <row r="17" spans="1:3">
      <c r="A17" s="4" t="s">
        <v>266</v>
      </c>
      <c r="B17" s="5" t="n">
        <v>282643</v>
      </c>
    </row>
    <row r="18" spans="1:3">
      <c r="A18" s="4" t="s">
        <v>267</v>
      </c>
      <c r="B18" s="5" t="n">
        <v>1884286</v>
      </c>
    </row>
    <row r="19" spans="1:3">
      <c r="A19" s="4" t="s">
        <v>268</v>
      </c>
      <c r="B19" s="7" t="n">
        <v>3448244</v>
      </c>
    </row>
    <row r="20" spans="1:3">
      <c r="A20" s="4" t="s">
        <v>269</v>
      </c>
      <c r="B20" s="9" t="n">
        <v>12.2</v>
      </c>
    </row>
    <row r="21" spans="1:3">
      <c r="A21" s="4" t="s">
        <v>270</v>
      </c>
      <c r="B21" s="4" t="s">
        <v>271</v>
      </c>
    </row>
    <row r="22" spans="1:3">
      <c r="A22" s="4" t="s">
        <v>272</v>
      </c>
      <c r="B22" s="5" t="n">
        <v>48916</v>
      </c>
      <c r="C22" s="5" t="n">
        <v>331559</v>
      </c>
    </row>
    <row r="23" spans="1:3">
      <c r="A23" s="4" t="s">
        <v>59</v>
      </c>
    </row>
    <row r="24" spans="1:3">
      <c r="A24" s="3" t="s">
        <v>151</v>
      </c>
    </row>
    <row r="25" spans="1:3">
      <c r="A25" s="4" t="s">
        <v>270</v>
      </c>
      <c r="B25" s="4" t="s">
        <v>273</v>
      </c>
    </row>
    <row r="26" spans="1:3">
      <c r="A26" s="4" t="s">
        <v>272</v>
      </c>
      <c r="B26" s="5" t="n">
        <v>3699</v>
      </c>
      <c r="C26" s="5" t="n">
        <v>0</v>
      </c>
    </row>
    <row r="27" spans="1:3">
      <c r="A27" s="4" t="s">
        <v>274</v>
      </c>
      <c r="B27" s="5" t="n">
        <v>3699</v>
      </c>
    </row>
    <row r="28" spans="1:3">
      <c r="A28" s="4" t="s">
        <v>275</v>
      </c>
      <c r="B28" s="7" t="n">
        <v>5030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276</v>
      </c>
      <c r="B1" s="2" t="s">
        <v>277</v>
      </c>
    </row>
    <row r="2" spans="1:2">
      <c r="A2" s="3" t="s">
        <v>278</v>
      </c>
    </row>
    <row r="3" spans="1:2">
      <c r="A3" s="4" t="s">
        <v>279</v>
      </c>
      <c r="B3" s="7" t="n">
        <v>131000</v>
      </c>
    </row>
    <row r="4" spans="1:2">
      <c r="A4" s="5" t="n">
        <v>2018</v>
      </c>
      <c r="B4" s="5" t="n">
        <v>173000</v>
      </c>
    </row>
    <row r="5" spans="1:2">
      <c r="A5" s="5" t="n">
        <v>2019</v>
      </c>
      <c r="B5" s="5" t="n">
        <v>130000</v>
      </c>
    </row>
    <row r="6" spans="1:2">
      <c r="A6" s="5" t="n">
        <v>2020</v>
      </c>
      <c r="B6" s="5" t="n">
        <v>86000</v>
      </c>
    </row>
    <row r="7" spans="1:2">
      <c r="A7" s="4" t="s">
        <v>98</v>
      </c>
      <c r="B7" s="7" t="n">
        <v>52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4" t="s">
        <v>281</v>
      </c>
    </row>
    <row r="4" spans="1:2">
      <c r="A4" s="4" t="s">
        <v>282</v>
      </c>
      <c r="B4" s="4" t="s">
        <v>283</v>
      </c>
    </row>
    <row r="5" spans="1:2">
      <c r="A5" s="4" t="s">
        <v>284</v>
      </c>
      <c r="B5" s="4" t="s">
        <v>285</v>
      </c>
    </row>
    <row r="6" spans="1:2">
      <c r="A6" s="4" t="s">
        <v>286</v>
      </c>
      <c r="B6" s="4" t="s">
        <v>287</v>
      </c>
    </row>
    <row r="7" spans="1:2">
      <c r="A7" s="4" t="s">
        <v>288</v>
      </c>
      <c r="B7" s="4" t="s">
        <v>289</v>
      </c>
    </row>
    <row r="8" spans="1:2">
      <c r="A8" s="4" t="s">
        <v>290</v>
      </c>
    </row>
    <row r="9" spans="1:2">
      <c r="A9" s="4" t="s">
        <v>282</v>
      </c>
      <c r="B9" s="4" t="s">
        <v>291</v>
      </c>
    </row>
    <row r="10" spans="1:2">
      <c r="A10" s="4" t="s">
        <v>284</v>
      </c>
      <c r="B10" s="4" t="s">
        <v>292</v>
      </c>
    </row>
    <row r="11" spans="1:2">
      <c r="A11" s="4" t="s">
        <v>286</v>
      </c>
      <c r="B11" s="4" t="s">
        <v>293</v>
      </c>
    </row>
    <row r="12" spans="1:2">
      <c r="A12" s="4" t="s">
        <v>288</v>
      </c>
      <c r="B12" s="4" t="s">
        <v>289</v>
      </c>
    </row>
    <row r="13" spans="1:2">
      <c r="A13" s="4" t="s">
        <v>294</v>
      </c>
    </row>
    <row r="14" spans="1:2">
      <c r="A14" s="4" t="s">
        <v>282</v>
      </c>
      <c r="B14" s="4" t="s">
        <v>295</v>
      </c>
    </row>
    <row r="15" spans="1:2">
      <c r="A15" s="4" t="s">
        <v>284</v>
      </c>
      <c r="B15" s="4" t="s">
        <v>296</v>
      </c>
    </row>
    <row r="16" spans="1:2">
      <c r="A16" s="4" t="s">
        <v>286</v>
      </c>
      <c r="B16" s="4" t="s">
        <v>297</v>
      </c>
    </row>
    <row r="17" spans="1:2">
      <c r="A17" s="4" t="s">
        <v>288</v>
      </c>
      <c r="B17" s="4" t="s">
        <v>289</v>
      </c>
    </row>
    <row r="18" spans="1:2">
      <c r="A18" s="4" t="s">
        <v>298</v>
      </c>
    </row>
    <row r="19" spans="1:2">
      <c r="A19" s="4" t="s">
        <v>282</v>
      </c>
      <c r="B19" s="4" t="s">
        <v>299</v>
      </c>
    </row>
    <row r="20" spans="1:2">
      <c r="A20" s="4" t="s">
        <v>284</v>
      </c>
      <c r="B20" s="4" t="s">
        <v>300</v>
      </c>
    </row>
    <row r="21" spans="1:2">
      <c r="A21" s="4" t="s">
        <v>286</v>
      </c>
      <c r="B21" s="4" t="s">
        <v>6</v>
      </c>
    </row>
    <row r="22" spans="1:2">
      <c r="A22" s="4" t="s">
        <v>288</v>
      </c>
      <c r="B22" s="4" t="s">
        <v>301</v>
      </c>
    </row>
    <row r="23" spans="1:2">
      <c r="A23" s="4" t="s">
        <v>302</v>
      </c>
      <c r="B23" s="4" t="s">
        <v>303</v>
      </c>
    </row>
    <row r="24" spans="1:2">
      <c r="A24" s="4" t="s">
        <v>304</v>
      </c>
    </row>
    <row r="25" spans="1:2">
      <c r="A25" s="4" t="s">
        <v>282</v>
      </c>
      <c r="B25" s="4" t="s">
        <v>305</v>
      </c>
    </row>
    <row r="26" spans="1:2">
      <c r="A26" s="4" t="s">
        <v>284</v>
      </c>
      <c r="B26" s="4" t="s">
        <v>306</v>
      </c>
    </row>
    <row r="27" spans="1:2">
      <c r="A27" s="4" t="s">
        <v>286</v>
      </c>
      <c r="B27" s="4" t="s">
        <v>6</v>
      </c>
    </row>
    <row r="28" spans="1:2">
      <c r="A28" s="4" t="s">
        <v>288</v>
      </c>
      <c r="B28" s="4" t="s">
        <v>307</v>
      </c>
    </row>
    <row r="29" spans="1:2">
      <c r="A29" s="4" t="s">
        <v>302</v>
      </c>
      <c r="B29" s="4" t="s">
        <v>30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09</v>
      </c>
      <c r="B1" s="2" t="s">
        <v>73</v>
      </c>
      <c r="D1" s="2" t="s">
        <v>1</v>
      </c>
    </row>
    <row r="2" spans="1:5">
      <c r="B2" s="2" t="s">
        <v>2</v>
      </c>
      <c r="C2" s="2" t="s">
        <v>74</v>
      </c>
      <c r="D2" s="2" t="s">
        <v>2</v>
      </c>
      <c r="E2" s="2" t="s">
        <v>74</v>
      </c>
    </row>
    <row r="3" spans="1:5">
      <c r="A3" s="3" t="s">
        <v>310</v>
      </c>
    </row>
    <row r="4" spans="1:5">
      <c r="A4" s="4" t="s">
        <v>311</v>
      </c>
      <c r="B4" s="7" t="n">
        <v>4679000</v>
      </c>
      <c r="C4" s="7" t="n">
        <v>6051000</v>
      </c>
      <c r="D4" s="7" t="n">
        <v>9594000</v>
      </c>
      <c r="E4" s="7" t="n">
        <v>13388000</v>
      </c>
    </row>
    <row r="5" spans="1:5">
      <c r="A5" s="4" t="s">
        <v>312</v>
      </c>
    </row>
    <row r="6" spans="1:5">
      <c r="A6" s="3" t="s">
        <v>310</v>
      </c>
    </row>
    <row r="7" spans="1:5">
      <c r="A7" s="4" t="s">
        <v>311</v>
      </c>
      <c r="B7" s="5" t="n">
        <v>3432000</v>
      </c>
      <c r="C7" s="5" t="n">
        <v>5108000</v>
      </c>
      <c r="D7" s="5" t="n">
        <v>6694000</v>
      </c>
      <c r="E7" s="5" t="n">
        <v>11220000</v>
      </c>
    </row>
    <row r="8" spans="1:5">
      <c r="A8" s="4" t="s">
        <v>313</v>
      </c>
    </row>
    <row r="9" spans="1:5">
      <c r="A9" s="3" t="s">
        <v>310</v>
      </c>
    </row>
    <row r="10" spans="1:5">
      <c r="A10" s="4" t="s">
        <v>311</v>
      </c>
      <c r="B10" s="5" t="n">
        <v>840000</v>
      </c>
      <c r="C10" s="5" t="n">
        <v>879000</v>
      </c>
      <c r="D10" s="5" t="n">
        <v>1983000</v>
      </c>
      <c r="E10" s="5" t="n">
        <v>1995000</v>
      </c>
    </row>
    <row r="11" spans="1:5">
      <c r="A11" s="4" t="s">
        <v>314</v>
      </c>
    </row>
    <row r="12" spans="1:5">
      <c r="A12" s="3" t="s">
        <v>310</v>
      </c>
    </row>
    <row r="13" spans="1:5">
      <c r="A13" s="4" t="s">
        <v>311</v>
      </c>
      <c r="B13" s="7" t="n">
        <v>407000</v>
      </c>
      <c r="C13" s="7" t="n">
        <v>64000</v>
      </c>
      <c r="D13" s="7" t="n">
        <v>917000</v>
      </c>
      <c r="E13" s="7" t="n">
        <v>173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0</v>
      </c>
      <c r="B1" s="2" t="s">
        <v>2</v>
      </c>
      <c r="C1" s="2" t="s">
        <v>28</v>
      </c>
    </row>
    <row r="2" spans="1:3">
      <c r="A2" s="4" t="s">
        <v>61</v>
      </c>
      <c r="B2" s="7" t="n">
        <v>60000</v>
      </c>
      <c r="C2" s="7" t="n">
        <v>100000</v>
      </c>
    </row>
    <row r="3" spans="1:3">
      <c r="A3" s="4" t="s">
        <v>62</v>
      </c>
      <c r="B3" s="8" t="n">
        <v>0.001</v>
      </c>
      <c r="C3" s="8" t="n">
        <v>0.001</v>
      </c>
    </row>
    <row r="4" spans="1:3">
      <c r="A4" s="4" t="s">
        <v>63</v>
      </c>
      <c r="B4" s="5" t="n">
        <v>54000000</v>
      </c>
      <c r="C4" s="5" t="n">
        <v>54000000</v>
      </c>
    </row>
    <row r="5" spans="1:3">
      <c r="A5" s="4" t="s">
        <v>64</v>
      </c>
      <c r="B5" s="5" t="n">
        <v>3716010</v>
      </c>
      <c r="C5" s="5" t="n">
        <v>1643391</v>
      </c>
    </row>
    <row r="6" spans="1:3">
      <c r="A6" s="4" t="s">
        <v>65</v>
      </c>
      <c r="B6" s="5" t="n">
        <v>3716010</v>
      </c>
      <c r="C6" s="5" t="n">
        <v>1643391</v>
      </c>
    </row>
    <row r="7" spans="1:3">
      <c r="A7" s="4" t="s">
        <v>56</v>
      </c>
    </row>
    <row r="8" spans="1:3">
      <c r="A8" s="4" t="s">
        <v>66</v>
      </c>
      <c r="B8" s="4" t="s">
        <v>67</v>
      </c>
      <c r="C8" s="4" t="s">
        <v>67</v>
      </c>
    </row>
    <row r="9" spans="1:3">
      <c r="A9" s="4" t="s">
        <v>68</v>
      </c>
      <c r="B9" s="5" t="n">
        <v>1300000</v>
      </c>
      <c r="C9" s="5" t="n">
        <v>1300000</v>
      </c>
    </row>
    <row r="10" spans="1:3">
      <c r="A10" s="4" t="s">
        <v>69</v>
      </c>
      <c r="B10" s="5" t="n">
        <v>0</v>
      </c>
      <c r="C10" s="5" t="n">
        <v>0</v>
      </c>
    </row>
    <row r="11" spans="1:3">
      <c r="A11" s="4" t="s">
        <v>70</v>
      </c>
      <c r="B11" s="5" t="n">
        <v>0</v>
      </c>
      <c r="C11" s="5" t="n">
        <v>0</v>
      </c>
    </row>
    <row r="12" spans="1:3">
      <c r="A12" s="4" t="s">
        <v>58</v>
      </c>
    </row>
    <row r="13" spans="1:3">
      <c r="A13" s="4" t="s">
        <v>66</v>
      </c>
      <c r="B13" s="9" t="n">
        <v>12.2</v>
      </c>
      <c r="C13" s="9" t="n">
        <v>12.2</v>
      </c>
    </row>
    <row r="14" spans="1:3">
      <c r="A14" s="4" t="s">
        <v>68</v>
      </c>
      <c r="B14" s="5" t="n">
        <v>400000</v>
      </c>
      <c r="C14" s="5" t="n">
        <v>400000</v>
      </c>
    </row>
    <row r="15" spans="1:3">
      <c r="A15" s="4" t="s">
        <v>69</v>
      </c>
      <c r="B15" s="5" t="n">
        <v>48916</v>
      </c>
      <c r="C15" s="5" t="n">
        <v>331559</v>
      </c>
    </row>
    <row r="16" spans="1:3">
      <c r="A16" s="4" t="s">
        <v>70</v>
      </c>
      <c r="B16" s="5" t="n">
        <v>48916</v>
      </c>
      <c r="C16" s="5" t="n">
        <v>331559</v>
      </c>
    </row>
    <row r="17" spans="1:3">
      <c r="A17" s="4" t="s">
        <v>71</v>
      </c>
      <c r="B17" s="7" t="n">
        <v>596763</v>
      </c>
    </row>
    <row r="18" spans="1:3">
      <c r="A18" s="4" t="s">
        <v>59</v>
      </c>
    </row>
    <row r="19" spans="1:3">
      <c r="A19" s="4" t="s">
        <v>66</v>
      </c>
      <c r="B19" s="7" t="n">
        <v>136</v>
      </c>
      <c r="C19" s="4" t="s">
        <v>49</v>
      </c>
    </row>
    <row r="20" spans="1:3">
      <c r="A20" s="4" t="s">
        <v>68</v>
      </c>
      <c r="B20" s="5" t="n">
        <v>7402</v>
      </c>
    </row>
    <row r="21" spans="1:3">
      <c r="A21" s="4" t="s">
        <v>69</v>
      </c>
      <c r="B21" s="5" t="n">
        <v>3699</v>
      </c>
      <c r="C21" s="5" t="n">
        <v>0</v>
      </c>
    </row>
    <row r="22" spans="1:3">
      <c r="A22" s="4" t="s">
        <v>70</v>
      </c>
      <c r="B22" s="5" t="n">
        <v>3699</v>
      </c>
      <c r="C22" s="5" t="n">
        <v>0</v>
      </c>
    </row>
    <row r="23" spans="1:3">
      <c r="A23" s="4" t="s">
        <v>71</v>
      </c>
      <c r="B23" s="7" t="n">
        <v>50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 customWidth="1" max="6" min="6" width="16"/>
  </cols>
  <sheetData>
    <row r="1" spans="1:6">
      <c r="A1" s="1" t="s">
        <v>315</v>
      </c>
      <c r="B1" s="2" t="s">
        <v>73</v>
      </c>
      <c r="D1" s="2" t="s">
        <v>1</v>
      </c>
      <c r="F1" s="2" t="s">
        <v>201</v>
      </c>
    </row>
    <row r="2" spans="1:6">
      <c r="B2" s="2" t="s">
        <v>2</v>
      </c>
      <c r="C2" s="2" t="s">
        <v>74</v>
      </c>
      <c r="D2" s="2" t="s">
        <v>2</v>
      </c>
      <c r="E2" s="2" t="s">
        <v>74</v>
      </c>
      <c r="F2" s="2" t="s">
        <v>28</v>
      </c>
    </row>
    <row r="3" spans="1:6">
      <c r="A3" s="4" t="s">
        <v>316</v>
      </c>
    </row>
    <row r="4" spans="1:6">
      <c r="A4" s="3" t="s">
        <v>317</v>
      </c>
    </row>
    <row r="5" spans="1:6">
      <c r="A5" s="4" t="s">
        <v>318</v>
      </c>
      <c r="F5" s="4" t="s">
        <v>319</v>
      </c>
    </row>
    <row r="6" spans="1:6">
      <c r="A6" s="4" t="s">
        <v>320</v>
      </c>
    </row>
    <row r="7" spans="1:6">
      <c r="A7" s="3" t="s">
        <v>317</v>
      </c>
    </row>
    <row r="8" spans="1:6">
      <c r="A8" s="4" t="s">
        <v>318</v>
      </c>
      <c r="D8" s="4" t="s">
        <v>321</v>
      </c>
    </row>
    <row r="9" spans="1:6">
      <c r="A9" s="4" t="s">
        <v>322</v>
      </c>
    </row>
    <row r="10" spans="1:6">
      <c r="A10" s="3" t="s">
        <v>317</v>
      </c>
    </row>
    <row r="11" spans="1:6">
      <c r="A11" s="4" t="s">
        <v>318</v>
      </c>
      <c r="D11" s="4" t="s">
        <v>323</v>
      </c>
    </row>
    <row r="12" spans="1:6">
      <c r="A12" s="4" t="s">
        <v>324</v>
      </c>
    </row>
    <row r="13" spans="1:6">
      <c r="A13" s="3" t="s">
        <v>317</v>
      </c>
    </row>
    <row r="14" spans="1:6">
      <c r="A14" s="4" t="s">
        <v>318</v>
      </c>
      <c r="D14" s="4" t="s">
        <v>325</v>
      </c>
    </row>
    <row r="15" spans="1:6">
      <c r="A15" s="4" t="s">
        <v>326</v>
      </c>
    </row>
    <row r="16" spans="1:6">
      <c r="A16" s="3" t="s">
        <v>317</v>
      </c>
    </row>
    <row r="17" spans="1:6">
      <c r="A17" s="4" t="s">
        <v>318</v>
      </c>
      <c r="D17" s="4" t="s">
        <v>327</v>
      </c>
    </row>
    <row r="18" spans="1:6">
      <c r="A18" s="4" t="s">
        <v>328</v>
      </c>
    </row>
    <row r="19" spans="1:6">
      <c r="A19" s="3" t="s">
        <v>317</v>
      </c>
    </row>
    <row r="20" spans="1:6">
      <c r="A20" s="4" t="s">
        <v>318</v>
      </c>
      <c r="B20" s="4" t="s">
        <v>329</v>
      </c>
      <c r="D20" s="4" t="s">
        <v>330</v>
      </c>
    </row>
    <row r="21" spans="1:6">
      <c r="A21" s="4" t="s">
        <v>331</v>
      </c>
    </row>
    <row r="22" spans="1:6">
      <c r="A22" s="3" t="s">
        <v>317</v>
      </c>
    </row>
    <row r="23" spans="1:6">
      <c r="A23" s="4" t="s">
        <v>318</v>
      </c>
      <c r="C23" s="4" t="s">
        <v>332</v>
      </c>
      <c r="E23" s="4" t="s">
        <v>332</v>
      </c>
    </row>
    <row r="24" spans="1:6">
      <c r="A24" s="4" t="s">
        <v>333</v>
      </c>
    </row>
    <row r="25" spans="1:6">
      <c r="A25" s="3" t="s">
        <v>317</v>
      </c>
    </row>
    <row r="26" spans="1:6">
      <c r="A26" s="4" t="s">
        <v>318</v>
      </c>
      <c r="C26" s="4" t="s">
        <v>319</v>
      </c>
      <c r="E26" s="4" t="s">
        <v>334</v>
      </c>
    </row>
    <row r="27" spans="1:6">
      <c r="A27" s="4" t="s">
        <v>335</v>
      </c>
    </row>
    <row r="28" spans="1:6">
      <c r="A28" s="3" t="s">
        <v>317</v>
      </c>
    </row>
    <row r="29" spans="1:6">
      <c r="A29" s="4" t="s">
        <v>318</v>
      </c>
      <c r="C29" s="4" t="s">
        <v>336</v>
      </c>
      <c r="E29" s="4" t="s">
        <v>337</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1"/>
    <col customWidth="1" max="2" min="2" width="80"/>
  </cols>
  <sheetData>
    <row r="1" spans="1:2">
      <c r="A1" s="1" t="s">
        <v>338</v>
      </c>
      <c r="B1" s="2" t="s">
        <v>1</v>
      </c>
    </row>
    <row r="2" spans="1:2">
      <c r="B2" s="2" t="s">
        <v>339</v>
      </c>
    </row>
    <row r="3" spans="1:2">
      <c r="A3" s="4" t="s">
        <v>340</v>
      </c>
      <c r="B3" s="4" t="s">
        <v>341</v>
      </c>
    </row>
    <row r="4" spans="1:2">
      <c r="A4" s="4" t="s">
        <v>342</v>
      </c>
      <c r="B4" s="4" t="s">
        <v>343</v>
      </c>
    </row>
    <row r="5" spans="1:2">
      <c r="A5" s="4" t="s">
        <v>344</v>
      </c>
      <c r="B5" s="4" t="s">
        <v>345</v>
      </c>
    </row>
    <row r="6" spans="1:2">
      <c r="A6" s="4" t="s">
        <v>204</v>
      </c>
      <c r="B6" s="4" t="s">
        <v>205</v>
      </c>
    </row>
    <row r="7" spans="1:2">
      <c r="A7" s="4" t="s">
        <v>346</v>
      </c>
      <c r="B7" s="5" t="n">
        <v>16666667</v>
      </c>
    </row>
    <row r="8" spans="1:2">
      <c r="A8" s="4" t="s">
        <v>347</v>
      </c>
      <c r="B8" s="5" t="n">
        <v>250000</v>
      </c>
    </row>
    <row r="9" spans="1:2">
      <c r="A9" s="4" t="s">
        <v>348</v>
      </c>
      <c r="B9" s="4" t="s">
        <v>319</v>
      </c>
    </row>
    <row r="10" spans="1:2">
      <c r="A10" s="4" t="s">
        <v>349</v>
      </c>
    </row>
    <row r="11" spans="1:2">
      <c r="A11" s="4" t="s">
        <v>346</v>
      </c>
      <c r="B11" s="5" t="n">
        <v>18181817</v>
      </c>
    </row>
    <row r="12" spans="1:2">
      <c r="A12" s="4" t="s">
        <v>347</v>
      </c>
      <c r="B12" s="5" t="n">
        <v>400000</v>
      </c>
    </row>
    <row r="13" spans="1:2">
      <c r="A13" s="4" t="s">
        <v>348</v>
      </c>
      <c r="B13" s="4" t="s">
        <v>321</v>
      </c>
    </row>
    <row r="14" spans="1:2">
      <c r="A14" s="4" t="s">
        <v>350</v>
      </c>
      <c r="B1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s>
  <sheetData>
    <row r="1" spans="1:4">
      <c r="A1" s="1" t="s">
        <v>352</v>
      </c>
      <c r="B1" s="2" t="s">
        <v>207</v>
      </c>
      <c r="C1" s="2" t="s">
        <v>1</v>
      </c>
    </row>
    <row r="2" spans="1:4">
      <c r="B2" s="2" t="s">
        <v>3</v>
      </c>
      <c r="C2" s="2" t="s">
        <v>2</v>
      </c>
      <c r="D2" s="2" t="s">
        <v>74</v>
      </c>
    </row>
    <row r="3" spans="1:4">
      <c r="A3" s="3" t="s">
        <v>353</v>
      </c>
    </row>
    <row r="4" spans="1:4">
      <c r="A4" s="4" t="s">
        <v>354</v>
      </c>
      <c r="C4" s="4" t="s">
        <v>49</v>
      </c>
      <c r="D4" s="7" t="n">
        <v>174233</v>
      </c>
    </row>
    <row r="5" spans="1:4">
      <c r="A5" s="4" t="s">
        <v>346</v>
      </c>
      <c r="C5" s="5" t="n">
        <v>16666667</v>
      </c>
    </row>
    <row r="6" spans="1:4">
      <c r="A6" s="4" t="s">
        <v>347</v>
      </c>
      <c r="C6" s="5" t="n">
        <v>250000</v>
      </c>
    </row>
    <row r="7" spans="1:4">
      <c r="A7" s="4" t="s">
        <v>58</v>
      </c>
    </row>
    <row r="8" spans="1:4">
      <c r="A8" s="3" t="s">
        <v>353</v>
      </c>
    </row>
    <row r="9" spans="1:4">
      <c r="A9" s="4" t="s">
        <v>355</v>
      </c>
      <c r="C9" s="5" t="n">
        <v>282643</v>
      </c>
    </row>
    <row r="10" spans="1:4">
      <c r="A10" s="4" t="s">
        <v>356</v>
      </c>
    </row>
    <row r="11" spans="1:4">
      <c r="A11" s="3" t="s">
        <v>353</v>
      </c>
    </row>
    <row r="12" spans="1:4">
      <c r="A12" s="4" t="s">
        <v>357</v>
      </c>
      <c r="B12" s="4" t="s">
        <v>358</v>
      </c>
    </row>
    <row r="13" spans="1:4">
      <c r="A13" s="4" t="s">
        <v>346</v>
      </c>
      <c r="B13" s="5" t="n">
        <v>18094362</v>
      </c>
    </row>
    <row r="14" spans="1:4">
      <c r="A14" s="4" t="s">
        <v>347</v>
      </c>
      <c r="B14" s="5" t="n">
        <v>1809436</v>
      </c>
    </row>
    <row r="15" spans="1:4">
      <c r="A15" s="4" t="s">
        <v>350</v>
      </c>
      <c r="B15" s="4" t="s">
        <v>359</v>
      </c>
    </row>
    <row r="16" spans="1:4">
      <c r="A16" s="4" t="s">
        <v>360</v>
      </c>
    </row>
    <row r="17" spans="1:4">
      <c r="A17" s="3" t="s">
        <v>353</v>
      </c>
    </row>
    <row r="18" spans="1:4">
      <c r="A18" s="4" t="s">
        <v>355</v>
      </c>
      <c r="B18" s="5" t="n">
        <v>48916</v>
      </c>
    </row>
    <row r="19" spans="1:4">
      <c r="A19" s="4" t="s">
        <v>267</v>
      </c>
      <c r="B19" s="5" t="n">
        <v>326106</v>
      </c>
    </row>
    <row r="20" spans="1:4">
      <c r="A20" s="4" t="s">
        <v>354</v>
      </c>
      <c r="B20" s="7" t="n">
        <v>596763</v>
      </c>
    </row>
    <row r="21" spans="1:4">
      <c r="A21" s="4" t="s">
        <v>361</v>
      </c>
      <c r="B21" s="9" t="n">
        <v>12.2</v>
      </c>
    </row>
  </sheetData>
  <mergeCells count="2">
    <mergeCell ref="A1:A2"/>
    <mergeCell ref="C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4679079</v>
      </c>
      <c r="C4" s="7" t="n">
        <v>6050772</v>
      </c>
      <c r="D4" s="7" t="n">
        <v>9593936</v>
      </c>
      <c r="E4" s="7" t="n">
        <v>13388454</v>
      </c>
    </row>
    <row r="5" spans="1:5">
      <c r="A5" s="3" t="s">
        <v>77</v>
      </c>
    </row>
    <row r="6" spans="1:5">
      <c r="A6" s="4" t="s">
        <v>78</v>
      </c>
      <c r="B6" s="5" t="n">
        <v>3828573</v>
      </c>
      <c r="C6" s="5" t="n">
        <v>4848192</v>
      </c>
      <c r="D6" s="5" t="n">
        <v>8017813</v>
      </c>
      <c r="E6" s="5" t="n">
        <v>10782669</v>
      </c>
    </row>
    <row r="7" spans="1:5">
      <c r="A7" s="4" t="s">
        <v>79</v>
      </c>
      <c r="B7" s="5" t="n">
        <v>42054</v>
      </c>
      <c r="C7" s="5" t="n">
        <v>46280</v>
      </c>
      <c r="D7" s="5" t="n">
        <v>98080</v>
      </c>
      <c r="E7" s="5" t="n">
        <v>100239</v>
      </c>
    </row>
    <row r="8" spans="1:5">
      <c r="A8" s="4" t="s">
        <v>80</v>
      </c>
      <c r="B8" s="5" t="n">
        <v>1024617</v>
      </c>
      <c r="C8" s="5" t="n">
        <v>1279723</v>
      </c>
      <c r="D8" s="5" t="n">
        <v>2580567</v>
      </c>
      <c r="E8" s="5" t="n">
        <v>2683989</v>
      </c>
    </row>
    <row r="9" spans="1:5">
      <c r="A9" s="4" t="s">
        <v>81</v>
      </c>
      <c r="B9" s="5" t="n">
        <v>4895244</v>
      </c>
      <c r="C9" s="5" t="n">
        <v>6174195</v>
      </c>
      <c r="D9" s="5" t="n">
        <v>10696460</v>
      </c>
      <c r="E9" s="5" t="n">
        <v>13566897</v>
      </c>
    </row>
    <row r="10" spans="1:5">
      <c r="A10" s="4" t="s">
        <v>82</v>
      </c>
      <c r="B10" s="5" t="n">
        <v>-216165</v>
      </c>
      <c r="C10" s="5" t="n">
        <v>-123423</v>
      </c>
      <c r="D10" s="5" t="n">
        <v>-1102524</v>
      </c>
      <c r="E10" s="5" t="n">
        <v>-178443</v>
      </c>
    </row>
    <row r="11" spans="1:5">
      <c r="A11" s="3" t="s">
        <v>83</v>
      </c>
    </row>
    <row r="12" spans="1:5">
      <c r="A12" s="4" t="s">
        <v>84</v>
      </c>
      <c r="B12" s="5" t="n">
        <v>-39996</v>
      </c>
      <c r="C12" s="5" t="n">
        <v>-53726</v>
      </c>
      <c r="D12" s="5" t="n">
        <v>-78789</v>
      </c>
      <c r="E12" s="5" t="n">
        <v>-116370</v>
      </c>
    </row>
    <row r="13" spans="1:5">
      <c r="A13" s="4" t="s">
        <v>85</v>
      </c>
      <c r="B13" s="5" t="n">
        <v>-3277</v>
      </c>
      <c r="C13" s="5" t="n">
        <v>6881</v>
      </c>
      <c r="D13" s="5" t="n">
        <v>-5068</v>
      </c>
      <c r="E13" s="5" t="n">
        <v>7289</v>
      </c>
    </row>
    <row r="14" spans="1:5">
      <c r="A14" s="4" t="s">
        <v>86</v>
      </c>
      <c r="B14" s="5" t="n">
        <v>-43273</v>
      </c>
      <c r="C14" s="5" t="n">
        <v>-46845</v>
      </c>
      <c r="D14" s="5" t="n">
        <v>-83857</v>
      </c>
      <c r="E14" s="5" t="n">
        <v>-109081</v>
      </c>
    </row>
    <row r="15" spans="1:5">
      <c r="A15" s="4" t="s">
        <v>87</v>
      </c>
      <c r="B15" s="5" t="n">
        <v>-259438</v>
      </c>
      <c r="C15" s="5" t="n">
        <v>-170268</v>
      </c>
      <c r="D15" s="5" t="n">
        <v>-1186381</v>
      </c>
      <c r="E15" s="5" t="n">
        <v>-287524</v>
      </c>
    </row>
    <row r="16" spans="1:5">
      <c r="A16" s="4" t="s">
        <v>88</v>
      </c>
      <c r="B16" s="4" t="s">
        <v>49</v>
      </c>
      <c r="C16" s="5" t="n">
        <v>190462</v>
      </c>
      <c r="D16" s="4" t="s">
        <v>49</v>
      </c>
      <c r="E16" s="5" t="n">
        <v>190462</v>
      </c>
    </row>
    <row r="17" spans="1:5">
      <c r="A17" s="4" t="s">
        <v>89</v>
      </c>
      <c r="B17" s="5" t="n">
        <v>-259438</v>
      </c>
      <c r="C17" s="5" t="n">
        <v>20194</v>
      </c>
      <c r="D17" s="5" t="n">
        <v>-1186381</v>
      </c>
      <c r="E17" s="5" t="n">
        <v>-97062</v>
      </c>
    </row>
    <row r="18" spans="1:5">
      <c r="A18" s="4" t="s">
        <v>90</v>
      </c>
      <c r="B18" s="4" t="s">
        <v>49</v>
      </c>
      <c r="C18" s="5" t="n">
        <v>-58949</v>
      </c>
      <c r="D18" s="4" t="s">
        <v>49</v>
      </c>
      <c r="E18" s="5" t="n">
        <v>-121609</v>
      </c>
    </row>
    <row r="19" spans="1:5">
      <c r="A19" s="4" t="s">
        <v>91</v>
      </c>
      <c r="B19" s="7" t="n">
        <v>-259438</v>
      </c>
      <c r="C19" s="7" t="n">
        <v>-38755</v>
      </c>
      <c r="D19" s="7" t="n">
        <v>-1186381</v>
      </c>
      <c r="E19" s="7" t="n">
        <v>-218671</v>
      </c>
    </row>
    <row r="20" spans="1:5">
      <c r="A20" s="4" t="s">
        <v>92</v>
      </c>
      <c r="B20" s="9" t="n">
        <v>-0.07000000000000001</v>
      </c>
      <c r="C20" s="9" t="n">
        <v>-0.03</v>
      </c>
      <c r="D20" s="9" t="n">
        <v>-0.4</v>
      </c>
      <c r="E20" s="9" t="n">
        <v>-0.21</v>
      </c>
    </row>
    <row r="21" spans="1:5">
      <c r="A21" s="4" t="s">
        <v>93</v>
      </c>
      <c r="B21" s="5" t="n">
        <v>3709819</v>
      </c>
      <c r="C21" s="5" t="n">
        <v>1178679</v>
      </c>
      <c r="D21" s="5" t="n">
        <v>2942591</v>
      </c>
      <c r="E21" s="5" t="n">
        <v>1036141</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6"/>
    <col customWidth="1" max="4" min="4" width="13"/>
    <col customWidth="1" max="5" min="5" width="27"/>
    <col customWidth="1" max="6" min="6" width="20"/>
    <col customWidth="1" max="7" min="7" width="12"/>
  </cols>
  <sheetData>
    <row r="1" spans="1:7">
      <c r="A1" s="1" t="s">
        <v>94</v>
      </c>
      <c r="B1" s="2" t="s">
        <v>95</v>
      </c>
      <c r="C1" s="2" t="s">
        <v>59</v>
      </c>
      <c r="D1" s="2" t="s">
        <v>51</v>
      </c>
      <c r="E1" s="2" t="s">
        <v>96</v>
      </c>
      <c r="F1" s="2" t="s">
        <v>97</v>
      </c>
      <c r="G1" s="2" t="s">
        <v>98</v>
      </c>
    </row>
    <row r="2" spans="1:7">
      <c r="A2" s="4" t="s">
        <v>99</v>
      </c>
      <c r="B2" s="7" t="n">
        <v>4045007</v>
      </c>
      <c r="C2" s="4" t="s">
        <v>49</v>
      </c>
      <c r="D2" s="7" t="n">
        <v>1644</v>
      </c>
      <c r="E2" s="7" t="n">
        <v>24556425</v>
      </c>
      <c r="F2" s="7" t="n">
        <v>-25711442</v>
      </c>
      <c r="G2" s="7" t="n">
        <v>2891634</v>
      </c>
    </row>
    <row r="3" spans="1:7">
      <c r="A3" s="4" t="s">
        <v>100</v>
      </c>
      <c r="B3" s="5" t="n">
        <v>331559</v>
      </c>
      <c r="C3" s="4" t="s">
        <v>49</v>
      </c>
      <c r="D3" s="5" t="n">
        <v>1643391</v>
      </c>
    </row>
    <row r="4" spans="1:7">
      <c r="A4" s="4" t="s">
        <v>101</v>
      </c>
      <c r="B4" s="4" t="s">
        <v>49</v>
      </c>
      <c r="C4" s="4" t="s">
        <v>49</v>
      </c>
      <c r="D4" s="7" t="n">
        <v>188</v>
      </c>
      <c r="E4" s="5" t="n">
        <v>428812</v>
      </c>
      <c r="F4" s="4" t="s">
        <v>49</v>
      </c>
      <c r="G4" s="5" t="n">
        <v>429000</v>
      </c>
    </row>
    <row r="5" spans="1:7">
      <c r="A5" s="4" t="s">
        <v>102</v>
      </c>
      <c r="B5" s="4" t="s">
        <v>49</v>
      </c>
      <c r="C5" s="4" t="s">
        <v>49</v>
      </c>
      <c r="D5" s="5" t="n">
        <v>188333</v>
      </c>
    </row>
    <row r="6" spans="1:7">
      <c r="A6" s="4" t="s">
        <v>103</v>
      </c>
      <c r="B6" s="7" t="n">
        <v>-3448244</v>
      </c>
      <c r="C6" s="4" t="s">
        <v>49</v>
      </c>
      <c r="D6" s="7" t="n">
        <v>1884</v>
      </c>
      <c r="E6" s="5" t="n">
        <v>3446360</v>
      </c>
      <c r="F6" s="4" t="s">
        <v>49</v>
      </c>
      <c r="G6" s="5" t="n">
        <v>0</v>
      </c>
    </row>
    <row r="7" spans="1:7">
      <c r="A7" s="4" t="s">
        <v>104</v>
      </c>
      <c r="B7" s="5" t="n">
        <v>-282643</v>
      </c>
      <c r="C7" s="4" t="s">
        <v>49</v>
      </c>
      <c r="D7" s="5" t="n">
        <v>1884286</v>
      </c>
    </row>
    <row r="8" spans="1:7">
      <c r="A8" s="4" t="s">
        <v>105</v>
      </c>
      <c r="B8" s="4" t="s">
        <v>49</v>
      </c>
      <c r="C8" s="7" t="n">
        <v>503000</v>
      </c>
      <c r="D8" s="4" t="s">
        <v>49</v>
      </c>
      <c r="E8" s="4" t="s">
        <v>49</v>
      </c>
      <c r="F8" s="4" t="s">
        <v>49</v>
      </c>
      <c r="G8" s="5" t="n">
        <v>503000</v>
      </c>
    </row>
    <row r="9" spans="1:7">
      <c r="A9" s="4" t="s">
        <v>106</v>
      </c>
      <c r="B9" s="4" t="s">
        <v>49</v>
      </c>
      <c r="C9" s="5" t="n">
        <v>3699</v>
      </c>
      <c r="D9" s="4" t="s">
        <v>49</v>
      </c>
    </row>
    <row r="10" spans="1:7">
      <c r="A10" s="4" t="s">
        <v>107</v>
      </c>
      <c r="B10" s="4" t="s">
        <v>49</v>
      </c>
      <c r="C10" s="4" t="s">
        <v>49</v>
      </c>
      <c r="D10" s="4" t="s">
        <v>49</v>
      </c>
      <c r="E10" s="4" t="s">
        <v>49</v>
      </c>
      <c r="F10" s="5" t="n">
        <v>-1186380</v>
      </c>
      <c r="G10" s="5" t="n">
        <v>-1186381</v>
      </c>
    </row>
    <row r="11" spans="1:7">
      <c r="A11" s="4" t="s">
        <v>108</v>
      </c>
      <c r="B11" s="7" t="n">
        <v>596763</v>
      </c>
      <c r="C11" s="7" t="n">
        <v>503000</v>
      </c>
      <c r="D11" s="7" t="n">
        <v>3716</v>
      </c>
      <c r="E11" s="7" t="n">
        <v>28431597</v>
      </c>
      <c r="F11" s="7" t="n">
        <v>-26897822</v>
      </c>
      <c r="G11" s="7" t="n">
        <v>2637254</v>
      </c>
    </row>
    <row r="12" spans="1:7">
      <c r="A12" s="4" t="s">
        <v>109</v>
      </c>
      <c r="B12" s="5" t="n">
        <v>48916</v>
      </c>
      <c r="C12" s="5" t="n">
        <v>3699</v>
      </c>
      <c r="D12" s="5" t="n">
        <v>37160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10</v>
      </c>
      <c r="B1" s="2" t="s">
        <v>1</v>
      </c>
    </row>
    <row r="2" spans="1:3">
      <c r="B2" s="2" t="s">
        <v>2</v>
      </c>
      <c r="C2" s="2" t="s">
        <v>74</v>
      </c>
    </row>
    <row r="3" spans="1:3">
      <c r="A3" s="3" t="s">
        <v>111</v>
      </c>
    </row>
    <row r="4" spans="1:3">
      <c r="A4" s="4" t="s">
        <v>107</v>
      </c>
      <c r="B4" s="7" t="n">
        <v>-1186381</v>
      </c>
      <c r="C4" s="7" t="n">
        <v>-97062</v>
      </c>
    </row>
    <row r="5" spans="1:3">
      <c r="A5" s="3" t="s">
        <v>112</v>
      </c>
    </row>
    <row r="6" spans="1:3">
      <c r="A6" s="4" t="s">
        <v>113</v>
      </c>
      <c r="B6" s="5" t="n">
        <v>-35832</v>
      </c>
      <c r="C6" s="5" t="n">
        <v>-35832</v>
      </c>
    </row>
    <row r="7" spans="1:3">
      <c r="A7" s="4" t="s">
        <v>114</v>
      </c>
      <c r="B7" s="5" t="n">
        <v>49100</v>
      </c>
      <c r="C7" s="5" t="n">
        <v>68301</v>
      </c>
    </row>
    <row r="8" spans="1:3">
      <c r="A8" s="4" t="s">
        <v>115</v>
      </c>
      <c r="B8" s="5" t="n">
        <v>2897</v>
      </c>
      <c r="C8" s="5" t="n">
        <v>5222</v>
      </c>
    </row>
    <row r="9" spans="1:3">
      <c r="A9" s="4" t="s">
        <v>116</v>
      </c>
      <c r="B9" s="5" t="n">
        <v>429000</v>
      </c>
      <c r="C9" s="5" t="n">
        <v>272317</v>
      </c>
    </row>
    <row r="10" spans="1:3">
      <c r="A10" s="3" t="s">
        <v>117</v>
      </c>
    </row>
    <row r="11" spans="1:3">
      <c r="A11" s="4" t="s">
        <v>118</v>
      </c>
      <c r="B11" s="5" t="n">
        <v>1350955</v>
      </c>
      <c r="C11" s="5" t="n">
        <v>-1126469</v>
      </c>
    </row>
    <row r="12" spans="1:3">
      <c r="A12" s="4" t="s">
        <v>119</v>
      </c>
      <c r="B12" s="5" t="n">
        <v>6659</v>
      </c>
      <c r="C12" s="5" t="n">
        <v>697696</v>
      </c>
    </row>
    <row r="13" spans="1:3">
      <c r="A13" s="4" t="s">
        <v>120</v>
      </c>
      <c r="B13" s="5" t="n">
        <v>-89590</v>
      </c>
      <c r="C13" s="5" t="n">
        <v>-3806</v>
      </c>
    </row>
    <row r="14" spans="1:3">
      <c r="A14" s="4" t="s">
        <v>121</v>
      </c>
      <c r="B14" s="5" t="n">
        <v>-4672</v>
      </c>
      <c r="C14" s="5" t="n">
        <v>19731</v>
      </c>
    </row>
    <row r="15" spans="1:3">
      <c r="A15" s="4" t="s">
        <v>122</v>
      </c>
      <c r="B15" s="5" t="n">
        <v>-215839</v>
      </c>
      <c r="C15" s="5" t="n">
        <v>33353</v>
      </c>
    </row>
    <row r="16" spans="1:3">
      <c r="A16" s="4" t="s">
        <v>123</v>
      </c>
      <c r="B16" s="5" t="n">
        <v>-15032</v>
      </c>
      <c r="C16" s="5" t="n">
        <v>-107532</v>
      </c>
    </row>
    <row r="17" spans="1:3">
      <c r="A17" s="4" t="s">
        <v>124</v>
      </c>
      <c r="B17" s="5" t="n">
        <v>291266</v>
      </c>
      <c r="C17" s="5" t="n">
        <v>-274081</v>
      </c>
    </row>
    <row r="18" spans="1:3">
      <c r="A18" s="3" t="s">
        <v>125</v>
      </c>
    </row>
    <row r="19" spans="1:3">
      <c r="A19" s="4" t="s">
        <v>126</v>
      </c>
      <c r="B19" s="4" t="s">
        <v>49</v>
      </c>
      <c r="C19" s="5" t="n">
        <v>-22000</v>
      </c>
    </row>
    <row r="20" spans="1:3">
      <c r="A20" s="4" t="s">
        <v>127</v>
      </c>
      <c r="B20" s="4" t="s">
        <v>49</v>
      </c>
      <c r="C20" s="5" t="n">
        <v>-22000</v>
      </c>
    </row>
    <row r="21" spans="1:3">
      <c r="A21" s="3" t="s">
        <v>128</v>
      </c>
    </row>
    <row r="22" spans="1:3">
      <c r="A22" s="4" t="s">
        <v>129</v>
      </c>
      <c r="B22" s="5" t="n">
        <v>-787575</v>
      </c>
      <c r="C22" s="5" t="n">
        <v>13295</v>
      </c>
    </row>
    <row r="23" spans="1:3">
      <c r="A23" s="4" t="s">
        <v>130</v>
      </c>
      <c r="B23" s="4" t="s">
        <v>49</v>
      </c>
      <c r="C23" s="5" t="n">
        <v>-27500</v>
      </c>
    </row>
    <row r="24" spans="1:3">
      <c r="A24" s="4" t="s">
        <v>131</v>
      </c>
      <c r="B24" s="5" t="n">
        <v>503000</v>
      </c>
      <c r="C24" s="5" t="n">
        <v>100000</v>
      </c>
    </row>
    <row r="25" spans="1:3">
      <c r="A25" s="4" t="s">
        <v>132</v>
      </c>
      <c r="B25" s="4" t="s">
        <v>49</v>
      </c>
      <c r="C25" s="5" t="n">
        <v>500000</v>
      </c>
    </row>
    <row r="26" spans="1:3">
      <c r="A26" s="4" t="s">
        <v>133</v>
      </c>
      <c r="B26" s="5" t="n">
        <v>-284575</v>
      </c>
      <c r="C26" s="5" t="n">
        <v>585795</v>
      </c>
    </row>
    <row r="27" spans="1:3">
      <c r="A27" s="4" t="s">
        <v>134</v>
      </c>
      <c r="B27" s="5" t="n">
        <v>6691</v>
      </c>
      <c r="C27" s="5" t="n">
        <v>289714</v>
      </c>
    </row>
    <row r="28" spans="1:3">
      <c r="A28" s="4" t="s">
        <v>135</v>
      </c>
      <c r="B28" s="5" t="n">
        <v>56262</v>
      </c>
      <c r="C28" s="5" t="n">
        <v>327298</v>
      </c>
    </row>
    <row r="29" spans="1:3">
      <c r="A29" s="4" t="s">
        <v>136</v>
      </c>
      <c r="B29" s="5" t="n">
        <v>62953</v>
      </c>
      <c r="C29" s="5" t="n">
        <v>617012</v>
      </c>
    </row>
    <row r="30" spans="1:3">
      <c r="A30" s="3" t="s">
        <v>137</v>
      </c>
    </row>
    <row r="31" spans="1:3">
      <c r="A31" s="4" t="s">
        <v>138</v>
      </c>
      <c r="B31" s="5" t="n">
        <v>78789</v>
      </c>
      <c r="C31" s="5" t="n">
        <v>116370</v>
      </c>
    </row>
    <row r="32" spans="1:3">
      <c r="A32" s="3" t="s">
        <v>139</v>
      </c>
    </row>
    <row r="33" spans="1:3">
      <c r="A33" s="4" t="s">
        <v>140</v>
      </c>
      <c r="B33" s="5" t="n">
        <v>3448244</v>
      </c>
      <c r="C33" s="4" t="s">
        <v>49</v>
      </c>
    </row>
    <row r="34" spans="1:3">
      <c r="A34" s="4" t="s">
        <v>141</v>
      </c>
      <c r="B34" s="4" t="s">
        <v>49</v>
      </c>
      <c r="C34" s="7" t="n">
        <v>17423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15T16:31:38Z</dcterms:created>
  <dcterms:modified xmlns:dcterms="http://purl.org/dc/terms/" xmlns:xsi="http://www.w3.org/2001/XMLSchema-instance" xsi:type="dcterms:W3CDTF">2016-12-15T16:31:38Z</dcterms:modified>
</cp:coreProperties>
</file>